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sheetId="8" state="visible" r:id="rId8"/>
    <sheet xmlns:r="http://schemas.openxmlformats.org/officeDocument/2006/relationships" name="Derivative Financial Instrument" sheetId="9" state="visible" r:id="rId9"/>
    <sheet xmlns:r="http://schemas.openxmlformats.org/officeDocument/2006/relationships" name="Inventories" sheetId="10" state="visible" r:id="rId10"/>
    <sheet xmlns:r="http://schemas.openxmlformats.org/officeDocument/2006/relationships" name="Inventory Financing Agreement" sheetId="11" state="visible" r:id="rId11"/>
    <sheet xmlns:r="http://schemas.openxmlformats.org/officeDocument/2006/relationships" name="Property, Plant and Equipment, " sheetId="12" state="visible" r:id="rId12"/>
    <sheet xmlns:r="http://schemas.openxmlformats.org/officeDocument/2006/relationships" name="Additional Financial Informatio" sheetId="13" state="visible" r:id="rId13"/>
    <sheet xmlns:r="http://schemas.openxmlformats.org/officeDocument/2006/relationships" name="Indebtedness" sheetId="14" state="visible" r:id="rId14"/>
    <sheet xmlns:r="http://schemas.openxmlformats.org/officeDocument/2006/relationships" name="Partn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Fair Value (Tables)" sheetId="20" state="visible" r:id="rId20"/>
    <sheet xmlns:r="http://schemas.openxmlformats.org/officeDocument/2006/relationships" name="Derivative Financial Instrume21" sheetId="21" state="visible" r:id="rId21"/>
    <sheet xmlns:r="http://schemas.openxmlformats.org/officeDocument/2006/relationships" name="Inventories (Tables)" sheetId="22" state="visible" r:id="rId22"/>
    <sheet xmlns:r="http://schemas.openxmlformats.org/officeDocument/2006/relationships" name="Property, Plant and Equipment23" sheetId="23" state="visible" r:id="rId23"/>
    <sheet xmlns:r="http://schemas.openxmlformats.org/officeDocument/2006/relationships" name="Additional Financial Informat24" sheetId="24" state="visible" r:id="rId24"/>
    <sheet xmlns:r="http://schemas.openxmlformats.org/officeDocument/2006/relationships" name="Indebtedness (Tables)" sheetId="25" state="visible" r:id="rId25"/>
    <sheet xmlns:r="http://schemas.openxmlformats.org/officeDocument/2006/relationships" name="Partners' Equity (Tables)" sheetId="26" state="visible" r:id="rId26"/>
    <sheet xmlns:r="http://schemas.openxmlformats.org/officeDocument/2006/relationships" name="Fair Value (Details)" sheetId="27" state="visible" r:id="rId27"/>
    <sheet xmlns:r="http://schemas.openxmlformats.org/officeDocument/2006/relationships" name="Schedule of Derivative Instrume" sheetId="28" state="visible" r:id="rId28"/>
    <sheet xmlns:r="http://schemas.openxmlformats.org/officeDocument/2006/relationships" name="Schedule of Fair Value Hedging " sheetId="29" state="visible" r:id="rId29"/>
    <sheet xmlns:r="http://schemas.openxmlformats.org/officeDocument/2006/relationships" name="Schedule of Derivative Instru30" sheetId="30" state="visible" r:id="rId30"/>
    <sheet xmlns:r="http://schemas.openxmlformats.org/officeDocument/2006/relationships" name="Schedule of Offsetting Derivati" sheetId="31" state="visible" r:id="rId31"/>
    <sheet xmlns:r="http://schemas.openxmlformats.org/officeDocument/2006/relationships" name="Derivative Financial Instrume32" sheetId="32" state="visible" r:id="rId32"/>
    <sheet xmlns:r="http://schemas.openxmlformats.org/officeDocument/2006/relationships" name="Inventories (Details)" sheetId="33" state="visible" r:id="rId33"/>
    <sheet xmlns:r="http://schemas.openxmlformats.org/officeDocument/2006/relationships" name="Inventories Textuals (Details)" sheetId="34" state="visible" r:id="rId34"/>
    <sheet xmlns:r="http://schemas.openxmlformats.org/officeDocument/2006/relationships" name="Inventory Financing Agreement T" sheetId="35" state="visible" r:id="rId35"/>
    <sheet xmlns:r="http://schemas.openxmlformats.org/officeDocument/2006/relationships" name="Property, Plant and Equipment36" sheetId="36" state="visible" r:id="rId36"/>
    <sheet xmlns:r="http://schemas.openxmlformats.org/officeDocument/2006/relationships" name="Other Assets (Details)" sheetId="37" state="visible" r:id="rId37"/>
    <sheet xmlns:r="http://schemas.openxmlformats.org/officeDocument/2006/relationships" name="Additional Financial Informat38" sheetId="38" state="visible" r:id="rId38"/>
    <sheet xmlns:r="http://schemas.openxmlformats.org/officeDocument/2006/relationships" name="Accrued Liabilities and Other N" sheetId="39" state="visible" r:id="rId39"/>
    <sheet xmlns:r="http://schemas.openxmlformats.org/officeDocument/2006/relationships" name="Indebtedness (Details)" sheetId="40" state="visible" r:id="rId40"/>
    <sheet xmlns:r="http://schemas.openxmlformats.org/officeDocument/2006/relationships" name="Indebtedness Textuals (Details)" sheetId="41" state="visible" r:id="rId41"/>
    <sheet xmlns:r="http://schemas.openxmlformats.org/officeDocument/2006/relationships" name="Partners' Equity (Details)" sheetId="42" state="visible" r:id="rId42"/>
    <sheet xmlns:r="http://schemas.openxmlformats.org/officeDocument/2006/relationships" name="Related-Party Transactions (Det" sheetId="43" state="visible" r:id="rId43"/>
    <sheet xmlns:r="http://schemas.openxmlformats.org/officeDocument/2006/relationships" name="Remediation Obligations (Detail"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316">
  <si>
    <t>Document and Entity Information Document - shares</t>
  </si>
  <si>
    <t>3 Months Ended</t>
  </si>
  <si>
    <t>Mar. 31, 2017</t>
  </si>
  <si>
    <t>May 01, 2017</t>
  </si>
  <si>
    <t>Document Information</t>
  </si>
  <si>
    <t>Entity Registrant Name</t>
  </si>
  <si>
    <t>Alon USA Partners, L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Current assets:</t>
  </si>
  <si>
    <t>Cash and cash equivalents</t>
  </si>
  <si>
    <t>Accounts and other receivables, net</t>
  </si>
  <si>
    <t>Accounts and other receivables, net - related parties</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term debt</t>
  </si>
  <si>
    <t>Total current liabilities</t>
  </si>
  <si>
    <t>Other non-current liabilities</t>
  </si>
  <si>
    <t>Long-term debt</t>
  </si>
  <si>
    <t>Total liabilities</t>
  </si>
  <si>
    <t>Commitments and contingencies (Note 11)</t>
  </si>
  <si>
    <t xml:space="preserve"> </t>
  </si>
  <si>
    <t>Partners’ equity:</t>
  </si>
  <si>
    <t>General Partner</t>
  </si>
  <si>
    <t>Common unitholders - 62,520,220 units issued and outstanding at March 31, 2017 and December 31, 2016</t>
  </si>
  <si>
    <t>Total partners’ equity</t>
  </si>
  <si>
    <t>Total liabilities and partners’ equity</t>
  </si>
  <si>
    <t>Consolidated Balance Sheets Parentheticals - shares</t>
  </si>
  <si>
    <t>Common units, shares issued</t>
  </si>
  <si>
    <t>Common units, shares outstanding</t>
  </si>
  <si>
    <t>Consolidated Statements of Operations (unaudited) - USD ($) shares in Thousands, $ in Thousands</t>
  </si>
  <si>
    <t>Mar. 31, 2016</t>
  </si>
  <si>
    <t>Net sales</t>
  </si>
  <si>
    <t>[1]</t>
  </si>
  <si>
    <t>Operating costs and expenses:</t>
  </si>
  <si>
    <t>Cost of sales</t>
  </si>
  <si>
    <t>Direct operating expenses</t>
  </si>
  <si>
    <t>Selling, general and administrative expenses</t>
  </si>
  <si>
    <t>Depreciation and amortization</t>
  </si>
  <si>
    <t>Total operating costs and expenses</t>
  </si>
  <si>
    <t>Operating income</t>
  </si>
  <si>
    <t>Interest expense</t>
  </si>
  <si>
    <t>Other income (loss), net</t>
  </si>
  <si>
    <t>Income (loss) before state income tax expense</t>
  </si>
  <si>
    <t>State income tax expense</t>
  </si>
  <si>
    <t>Net income (loss)</t>
  </si>
  <si>
    <t>Earnings (loss) per unit</t>
  </si>
  <si>
    <t>Weighted average common units outstanding (in thousands)</t>
  </si>
  <si>
    <t>Cash distribution per unit</t>
  </si>
  <si>
    <t>Includes sales to related parties of $91,000 and $63,110 for the three months ended March 31, 2017 and 2016, respectively</t>
  </si>
  <si>
    <t>Consolidated Statements of Operations Parentheticals - USD ($) $ in Thousands</t>
  </si>
  <si>
    <t>Statements of Operations Parentheticals [Abstract]</t>
  </si>
  <si>
    <t>Sales to related parties</t>
  </si>
  <si>
    <t>Consolidated Statements of Cash Flows (unaudited) - USD ($) $ in Thousands</t>
  </si>
  <si>
    <t>Cash flows from operating activities:</t>
  </si>
  <si>
    <t>Adjustments to reconcile net income (loss) to cash provided by operating activities:</t>
  </si>
  <si>
    <t>Unit-based compensation</t>
  </si>
  <si>
    <t>Amortization of debt issuance costs</t>
  </si>
  <si>
    <t>Amortization of original issuance discount</t>
  </si>
  <si>
    <t>Changes in operating assets and liabilities:</t>
  </si>
  <si>
    <t>Net cash provided by operating activities</t>
  </si>
  <si>
    <t>Cash flows from investing activities:</t>
  </si>
  <si>
    <t>Capital expenditures</t>
  </si>
  <si>
    <t>Capital expenditures for turnarounds and catalysts</t>
  </si>
  <si>
    <t>Net cash used in investing activities</t>
  </si>
  <si>
    <t>Cash flows from financing activities:</t>
  </si>
  <si>
    <t>Distributions paid to unitholders</t>
  </si>
  <si>
    <t>Distributions paid to unitholders - Alon Energy</t>
  </si>
  <si>
    <t>RINs financing transactions</t>
  </si>
  <si>
    <t>Payments on long-term debt</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Cash paid for income tax</t>
  </si>
  <si>
    <t>Supplemental disclosure of non-cash activity:</t>
  </si>
  <si>
    <t>Capital expenditures included in accounts payable and accrued liabilities</t>
  </si>
  <si>
    <t>Basis of Presentation</t>
  </si>
  <si>
    <t>Organization, Consolidation and Presentation of Financial Statements [Abstract]</t>
  </si>
  <si>
    <t>Basis of Presentation As used in this report, the terms “Alon,” the “Partnership,” “we,” “our” and “us” or like terms refer to Alon USA Partners, LP, and its consolidated subsidiaries or to Alon USA Partners, LP or an individual subsidiary. References in this report to “Alon Energy” refer collectively to Alon USA Energy, Inc. and any of its consolidated subsidiaries, other than Alon USA Partners, LP, its subsidiaries and its general partner. We are a Delaware limited partnership formed in August 2012 by Alon Energy and Alon USA Partners GP, LLC (the “General Partner”). The General Partner, a wholly-owned subsidiary of Alon Energy, owns 100% of our general partner interest, which is a non-economic interest. 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In the opinion of the General Partner’s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Our results of operations for the three months ended March 31, 2017 are not necessarily indicative of the operating results that may be realized for the year ending December 31, 2017 . Our consolidated balance sheet as of December 31, 2016 has been derived from the audited financial statements as of that date. These unaudited consolidated financial statements should be read in conjunction with the audited consolidated financial statements and notes thereto included in our Annual Report on Form 10-K for the year ended December 31, 2016 . New Accounting Pronouncement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results of operations or cash flows. In February 2016, the FASB issued new guidance on the accounting for leases, which requires lessees to recognize assets and liabilities on the balance sheet for the present value of the rights and obligations created by all leases with terms of more than 12 months. The standard will also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June 2016, the FASB issued an accounting standards updat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requirements from the updated standard are effective for interim and annual periods beginning after December 15, 2019. We are evaluating the guidance to determine the impact this standard will have on our consolidated financial statements. In August 2016, the FASB issued an accounting standards update addressing eight specific cash flow issues with the objective of eliminating the existing diversity in practice. The amendments from this update are effective for interim and annual periods beginning after December 15, 2017. We do not expect application of this standard to have a material effect on our consolidated financial statements.</t>
  </si>
  <si>
    <t>Fair Value</t>
  </si>
  <si>
    <t>Fair Value Disclosures [Abstract]</t>
  </si>
  <si>
    <t>Fair Value Disclosures</t>
  </si>
  <si>
    <t>Fair Value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 The following table sets forth the assets and liabilities measured at fair value on a recurring basis, by input level, in the consolidated balance sheets at March 31, 2017 and December 31, 2016 : Level 1 Level 2 Level 3 Total As of March 31, 2017 Assets: Fair value hedge of consigned inventory $ — $ 5,455 $ — $ 5,455 Liabilities: Commodity contracts (futures and forwards) 267 — — 267 As of December 31, 2016 Assets: Fair value hedge of consigned inventory $ — $ 4,389 $ — $ 4,389 Liabilities: Commodity contracts (futures and forwards) 689 — — 689</t>
  </si>
  <si>
    <t>Derivative Financial Instruments</t>
  </si>
  <si>
    <t>Derivative Instruments and Hedging Activities Disclosure [Abstract]</t>
  </si>
  <si>
    <t>Derivative Instruments and Hedging Activities Disclosure</t>
  </si>
  <si>
    <t>Derivative Financial Instruments We selectively utilize crude oil and refined product commodity derivative contracts to reduce the risk associated with potential price changes on committed obligations as well as to reduce earnings volatility.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periods are recognized in earnings. We have contracts that are used to fix prices on forecasted purchases of inventory, which we refer to as futures and forwards. Futures represent trades executed on the New York Mercantile Exchange which have not been closed or settled at the end of the reporting period. Forwards represent physical trades for which pricing and quantities have been set, but the physical product delivery has not occurred by the end of the reporting period. Fair Value Hedge 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 We have certain commodity contracts associated with the Supply and Offtake Agreement discussed in Note 5 that have been accounted for as a fair value hedge, which had purchase volumes of 140 thousand barrels of crude oil as of March 31, 2017 . The following tables present the effect of derivative instruments on the consolidated balance sheets: As of March 31, 2017 Asset Derivatives Liability Derivatives Balance Sheet Location Fair Value Balance Sheet Location Fair Value Derivatives not designated as hedging instruments: Commodity contracts (futures and forwards) Accounts receivable $ 186 Accrued liabilities $ 453 Total derivatives not designated as hedging instruments 186 453 Derivatives designated as hedging instruments: Fair value hedge of consigned inventory Other assets $ 5,455 $ — Total derivatives designated as hedging instruments 5,455 — Total derivatives $ 5,641 $ 453 As of December 31, 2016 Asset Derivatives Liability Derivatives Balance Sheet Location Fair Value Balance Sheet Location Fair Value Derivatives not designated as hedging instruments: Commodity contracts (futures and forwards) Accounts receivable $ 30 Accrued liabilities $ 719 Total derivatives not designated as hedging instruments 30 719 Derivatives designated as hedging instruments: Fair value hedge of consigned inventory Other assets $ 4,389 $ — Total derivatives designated as hedging instruments 4,389 — Total derivatives $ 4,419 $ 719 The following tables present the effect of derivative instruments on the consolidated statements of operations: Derivatives in fair value hedging relationships: Gain Recognized in Income For the Three Months Ended March 31, Location 2017 2016 Fair value hedge of consigned inventory (1) Interest expense $ 1,066 $ 1,026 Total derivatives $ 1,066 $ 1,026 _______________________ (1) Changes in the fair value hedge are substantially offset in earnings by changes in the hedged item. Derivatives not designated as hedging instruments: Gain Recognized in Income For the Three Months Ended March 31, Location 2017 2016 Commodity contracts (futures and forwards) Cost of sales $ 2,156 $ 5,374 Total derivatives $ 2,156 $ 5,374 Offsetting Assets and Liabilities 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 The following table presents offsetting information regarding our derivatives by type of transaction as of March 31, 2017 and December 31, 2016 : Gross Amounts of Recognized Assets/Liabilities Gross Amounts offset in the Statement of Financial Position Net Amounts Presented in the Statement of Financial Position Gross Amounts Not offset in the Statement of Financial Position Net Amount Financial Instruments Cash Collateral Pledged As of March 31, 2017 Derivative Assets: Commodity contracts (futures and forwards) $ 731 $ (545 ) $ 186 $ (186 ) $ — $ — Fair value hedge of consigned inventory 5,455 — 5,455 — — 5,455 Derivative Liabilities: Commodity contracts (futures and forwards) $ 998 $ (545 ) $ 453 $ (186 ) $ — $ 267 As of December 31, 2016 Derivative Assets: Commodity contracts (futures and forwards) $ 980 $ (950 ) $ 30 $ (30 ) $ — $ — Fair value hedge of consigned inventory 4,389 — 4,389 — — 4,389 Derivative Liabilities: Commodity contracts (futures and forwards) $ 1,669 $ (950 ) $ 719 $ (30 ) $ — $ 689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We may also sell the RINs with an agreement to repurchase in the future at a fixed price. Some of these contracts are derivative instruments; however, we elect the normal purchase and sale exception and do not record these contracts at their fair values. The cost of meeting our obligations under these compliance programs was $4,158 and $819 for the three months ended March 31, 2017 and 2016 , respectively. These amounts are reflected in cost of sales in the consolidated statements of operations.</t>
  </si>
  <si>
    <t>Inventory Disclosure [Abstract]</t>
  </si>
  <si>
    <t>Inventory Disclosure</t>
  </si>
  <si>
    <t>Inventories Carrying value of inventories consisted of the following: March 31, December 31, Crude oil, refined products and blendstocks $ 37,471 $ 36,259 Crude oil consignment inventory (Note 5) 1,438 1,850 Materials and supplies 11,609 11,573 Total inventories $ 50,518 $ 49,682 At March 31, 2017 and December 31, 2016 , the market value of our refined products and blendstock inventories was less than inventories valued on a LIFO cost basis which resulted in a lower of cost or market reserve of $4,371 and $6,213 , respectively. At March 31, 2017 and December 31, 2016 , the market value of our crude oil inventories exceeded LIFO costs, net of the fair value hedged item, by $5,161 and $5,236 , respectively.</t>
  </si>
  <si>
    <t>Inventory Financing Agreement</t>
  </si>
  <si>
    <t>Inventory Financing Agreement Disclosure [Abstract]</t>
  </si>
  <si>
    <t>Inventory Financing Agreement We have entered into a Supply and Offtake Agreement and other associated agreements (together the “Supply and Offtake Agreement”) with J. Aron &amp; Company (“J. Aron”). Pursuant to the Supply and Offtake Agreement, (i) J. Aron agreed to sell to us, and we agreed to buy from J. Aron, at market prices, crude oil for processing at our refinery and (ii) we agreed to sell, and J. Aron agreed to buy, at market prices, certain refined products produced at our refinery. The Supply and Offtake Agreement also provided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 has an initial term that expires in May 2021. J. Aron may elect to terminate the Supply and Offtake Agreement prior to the expiration of the initial term beginning in May 2018 and upon each anniversary thereof, on six months prior notice. We may elect to terminate in May 2020 on six months prior notice. Following expiration or termination of the Supply and Offtake Agreement, we are obligated to purchase the crude oil and refined product inventories then owned by J. Aron and located at the Big Spring refinery at then current market prices. Associated with the Supply and Offtake Agreement, we have a fair value hedge of our inventory purchase commitment with J. Aron and crude oil inventory consigned to J. Aron (“crude oil consignment inventory”). Additionally, financing charges related to the Supply and Offtake Agreement are recorded as interest expense in the consolidated statements of operations. At March 31, 2017 and December 31, 2016 , we had net current payables of $7,195 and net current receivables of $10,569 , respectively, with J. Aron for purchases and sales, and a consignment inventory receivable representing a deposit paid to J. Aron of $6,290 and $6,290 , respectively. At March 31, 2017 and December 31, 2016 , we had non-current liabilities for the original financing of $7,802 and $7,550 , respectively, net of the related fair value hedge. Additionally, we had net current payables of $453 and $719 at March 31, 2017 and December 31, 2016 , respectively, for forward commitments related to month-end consignment inventory target levels differing from projected levels and the associated pricing with these inventory level differences.</t>
  </si>
  <si>
    <t>Property, Plant and Equipment, Net</t>
  </si>
  <si>
    <t>Property, Plant and Equipment, Net [Abstract]</t>
  </si>
  <si>
    <t>Property, Plant and Equipment, Net Property, plant and equipment, net consisted of the following: March 31, December 31, Refining facilities $ 738,630 $ 732,697 Accumulated depreciation (321,792 ) (312,143 ) Property, plant and equipment, net $ 416,838 $ 420,554</t>
  </si>
  <si>
    <t>Additional Financial Information</t>
  </si>
  <si>
    <t>Additional Financial Information [Abstract]</t>
  </si>
  <si>
    <t>Additional Financial Information The following tables provide additional financial information related to the consolidated financial statements. (a) Other Assets, Net March 31, December 31, Deferred turnaround and catalyst cost $ 31,082 $ 34,252 Receivable from supply and offtake agreement (Note 5) 6,290 6,290 Fair value hedge of consigned inventory (Note 3) 5,455 4,389 Other 7,784 8,280 Total other assets $ 50,611 $ 53,211 (b) Accounts Payable Included in accounts payable was $125,778 and $78,565 related to RINs financing transactions as of March 31, 2017 and December 31, 2016 , respectively. (c) Accrued Liabilities and Other Non-Current Liabilities March 31, December 31, Accrued Liabilities: Taxes other than income taxes, primarily excise taxes $ 30,294 $ 31,882 Accrued finance charges 306 372 Environmental accrual (Note 11) 796 796 Commodity contracts 453 719 Other 8,777 9,331 Total accrued liabilities $ 40,626 $ 43,100 Other Non-Current Liabilities: Consignment inventory obligation (Note 5) $ 13,257 $ 11,939 Environmental accrual (Note 11) 5,796 5,796 Asset retirement obligations 3,176 3,131 RINs financing transactions — 39,478 Other 2,536 2,536 Total other non-current liabilities $ 24,765 $ 62,880</t>
  </si>
  <si>
    <t>Indebtedness</t>
  </si>
  <si>
    <t>Debt Instruments [Abstract]</t>
  </si>
  <si>
    <t>Debt Disclosure</t>
  </si>
  <si>
    <t>Indebtedness Debt consisted of the following: March 31, December 31, Term loan credit facility $ 236,152 $ 236,319 Revolving credit facility — — Total debt 236,152 236,319 Less: Current portion 2,500 2,500 Total long-term debt $ 233,652 $ 233,819 Outstanding letters of credit under the revolving credit facility were $68,159 and $100,613 at March 31, 2017 and December 31, 2016 , respectively. The revolving credit facility contains maintenance financial covenants. At March 31, 2017 , we were in compliance with these covenants .</t>
  </si>
  <si>
    <t>Partners' Equity</t>
  </si>
  <si>
    <t>Partners' Capital [Abstract]</t>
  </si>
  <si>
    <t>Partners' Capital</t>
  </si>
  <si>
    <t>Partners' Equity (unit values in dollars) Cash Distributions We have adopted a policy pursuant to which we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 The following table summarizes the Partnership’s cash distribution activity during the period: Cash Available for Distribution per Unit (1) Distribution Paid Per Unit Total Distribution Paid First Quarter 2017 0.38 0.11 6,877 _______________________ (1) Represents the aggregate cash available for distribution per unit attributable to the period indicated. This represents the difference between cash available for distribution and distributions paid in the table above.</t>
  </si>
  <si>
    <t>Related Party Transactions</t>
  </si>
  <si>
    <t>Related Party Transactions [Abstract]</t>
  </si>
  <si>
    <t>Related Party Transactions Sales and Receivables Sales to related parties include motor fuels and asphalt sold to other Alon Energy subsidiaries at prices substantially determined by reference to market commodity pricing information. These sales are included in net sales in the consolidated statements of operations. Accounts receivable from related parties includes sales of motor fuels and is shown separately on the consolidated balance sheets. Costs Allocated from Alon Energy The Partnership is a subsidiary of Alon Energy and is operated as a component of the integrated operations of Alon Energy. As such, the executive officers of Alon Energy, who are employed by another subsidiary of Alon Energy, also serve as executive officers of the General Partner and Alon Energy’s other subsidiaries. (a) Corporate Overhead Allocations Alon Energy performs general corporate and administrative services and functions for us and their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the Partnership based primarily on the estimated amount of time the individuals performing such services devote to our business and affairs relative to the amount of time they devote to the business and affairs of Alon Energy’s other subsidiaries. The management of Alon Energy and the General Partner consider these allocations to be reasonable. We record the amount of such allocations as selling, general and administrative expenses. Our allocation for selling, general and administrative expenses were $2,650 and $3,420 for the three months ended March 31, 2017 and 2016 , respectively. (b) Labor Costs As we are operated as a component of Alon Energy’s integrated operations, we have no employees. As a result, employee expense costs for Alon Energy employees working in our operations have been allocated to us and recorded as payroll expense in direct operating expenses and selling, general and administrative expenses. The allocated portion of Alon Energy’s employee expense costs included in direct operating expenses were $7,023 and $7,262 for the three months ended March 31, 2017 and 2016 , respectively. The allocated portion of Alon Energy’s employee expense costs included in selling, general and administrative expenses were $1,020 and $955 for the three months ended March 31, 2017 and 2016 , respectively. (c) Insurance Costs Insurance costs related to the Big Spring refinery and wholesale marketing operations are allocated to us by Alon Energy based on estimated insurance premiums on a stand-alone basis relative to Alon Energy’s total insurance premium. Our allocation for insurance costs included in direct operating expenses were $1,128 and $860 for the three months ended March 31, 2017 and 2016 , respectively. Leasing Agreements In June 2014, we entered into six -year lease agreements with a subsidiary of Alon Energy to lease equipment at the Big Spring refinery. The lease agreements were effective July 1, 2014 and require fixed monthly payments amounting to $4,920 annually. Related to these agreements, we recorded selling, general and administrative expense of $1,230 for the three months ended March 31, 2017 and 2016 . Transactions with Delek US Holdings, Inc. At March 31, 2017, Delek US Holdings, Inc. (“Delek”) owns approximately 47% of Alon Energy’s outstanding common stock and has entered into a merger agreement with Alon Energy to acquire all of the remaining outstanding shares of Alon Energy’s common stock, which is expected to close during the next few months. We have transactions with Delek that occur in the ordinary course of business. During the three months ended March 31, 2017 and 2016 , we had purchases, net of sales, of crude oil and products from Delek of $2,833 and $414 , respectively. Distributions During the three months ended March 31, 2017 , we paid cash distributions of $6,877 , or $0.11 per unit, of which $5,610 was paid to Alon Energy. During the three months ended March 31, 2016 , we paid cash distributions of $5,001 , or $0.08 per unit, of which $4,080 was paid to Alon Energy.</t>
  </si>
  <si>
    <t>Commitments and Contingencies</t>
  </si>
  <si>
    <t>Commitments and Contingencies Disclosure [Abstract]</t>
  </si>
  <si>
    <t>Commitments and Contingencies Disclosure</t>
  </si>
  <si>
    <t>Commitments and Contingencies (a) Commitments In the normal course of business, we have long-term commitments to purchase, at market prices, utilities such as natural gas, electricity and water for use by our refinery, terminals and pipelines. We are also party to various refined product and crude oil supply and exchange agreements, which are typically short-term in nature or provide terms for cancellation. (b) Contingencies We are involved in various legal actions arising in the ordinary course of business. We believe the ultimate disposition of these matters will not have a material effect on our financial position, results of operations or liquidity. (c) Environmental 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owned by the Partnership and are associated with past or present operations. We are currently participating in environmental investigations, assessments and cleanups pertaining to the refinery,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15 years . The level of future expenditures for environmental remediation obligations cannot be determined with any degree of reliability. We have accrued environmental remediation obligations of $6,592 ( $796 current liability and $5,796 non-current liability) at March 31, 2017 , and $6,592 ( $796 accrued liability and $5,796 non-current liability) at December 31, 2016 .</t>
  </si>
  <si>
    <t>Subsequent Event</t>
  </si>
  <si>
    <t>Subsequent Events [Abstract]</t>
  </si>
  <si>
    <t>Subsequent Event Distribution Declared On May 4, 2017 , the board of directors of the General Partner declared a cash distribution to our common unitholders of approximately $23,758 , or $0.38 per common unit. The cash distribution will be paid on May 30, 2017 to unitholders of record at the close of business on May 22, 2017 .</t>
  </si>
  <si>
    <t>Basis of Presentation (Policies)</t>
  </si>
  <si>
    <t>New Accounting Pronouncements, Policy</t>
  </si>
  <si>
    <t>New Accounting Pronouncements 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standard allows for either full retrospective adoption or modified retrospective adoption. In August 2015, the FASB updated the guidance to include a one-year deferral of the effective date for the new revenue standard, making the requirements of the standard effective for interim and annual periods beginning after December 15, 2017, with early adoption permitted for interim and annual periods beginning after December 15, 2016. We are evaluating the guidance to determine the method of adoption and the impact this standard will have on our consolidated financial statements and related disclosures. Based on our initial evaluation, though not currently quantified, the adoption of the standard is not expected to have a material impact on the timing of revenue recognized, results of operations or cash flows. In February 2016, the FASB issued new guidance on the accounting for leases, which requires lessees to recognize assets and liabilities on the balance sheet for the present value of the rights and obligations created by all leases with terms of more than 12 months. The standard will also require disclosures designed to give financial statement users information on the amount, timing, and uncertainty of cash flows arising from leases. The requirements from this guidance are effective for interim and annual periods beginning after December 31, 2018. We are evaluating the guidance to determine the impact this standard will have on our consolidated financial statements. In June 2016, the FASB issued an accounting standards updat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requirements from the updated standard are effective for interim and annual periods beginning after December 15, 2019. We are evaluating the guidance to determine the impact this standard will have on our consolidated financial statements. In August 2016, the FASB issued an accounting standards update addressing eight specific cash flow issues with the objective of eliminating the existing diversity in practice. The amendments from this update are effective for interim and annual periods beginning after December 15, 2017. We do not expect application of this standard to have a material effect on our consolidated financial statements.</t>
  </si>
  <si>
    <t>Fair Value (Tables)</t>
  </si>
  <si>
    <t>Fair Value, Assets and Liabilities Measured on Recurring and Nonrecurring Basis [Abstract]</t>
  </si>
  <si>
    <t>Schedule of Fair Value, Assets and Liabilities Measured on Recurring Basis</t>
  </si>
  <si>
    <t>The following table sets forth the assets and liabilities measured at fair value on a recurring basis, by input level, in the consolidated balance sheets at March 31, 2017 and December 31, 2016 : Level 1 Level 2 Level 3 Total As of March 31, 2017 Assets: Fair value hedge of consigned inventory $ — $ 5,455 $ — $ 5,455 Liabilities: Commodity contracts (futures and forwards) 267 — — 267 As of December 31, 2016 Assets: Fair value hedge of consigned inventory $ — $ 4,389 $ — $ 4,389 Liabilities: Commodity contracts (futures and forwards) 689 — — 689</t>
  </si>
  <si>
    <t>Derivative Financial Instruments (Tables)</t>
  </si>
  <si>
    <t>Schedule of Derivative Instruments in Statement of Financial Position, Fair Value</t>
  </si>
  <si>
    <t>The following tables present the effect of derivative instruments on the consolidated balance sheets: As of March 31, 2017 Asset Derivatives Liability Derivatives Balance Sheet Location Fair Value Balance Sheet Location Fair Value Derivatives not designated as hedging instruments: Commodity contracts (futures and forwards) Accounts receivable $ 186 Accrued liabilities $ 453 Total derivatives not designated as hedging instruments 186 453 Derivatives designated as hedging instruments: Fair value hedge of consigned inventory Other assets $ 5,455 $ — Total derivatives designated as hedging instruments 5,455 — Total derivatives $ 5,641 $ 453 As of December 31, 2016 Asset Derivatives Liability Derivatives Balance Sheet Location Fair Value Balance Sheet Location Fair Value Derivatives not designated as hedging instruments: Commodity contracts (futures and forwards) Accounts receivable $ 30 Accrued liabilities $ 719 Total derivatives not designated as hedging instruments 30 719 Derivatives designated as hedging instruments: Fair value hedge of consigned inventory Other assets $ 4,389 $ — Total derivatives designated as hedging instruments 4,389 — Total derivatives $ 4,419 $ 719</t>
  </si>
  <si>
    <t>Schedule of Fair Value Hedging Instruments, Statements of Financial Performance and Financial Position, Location</t>
  </si>
  <si>
    <t>The following tables present the effect of derivative instruments on the consolidated statements of operations: Derivatives in fair value hedging relationships: Gain Recognized in Income For the Three Months Ended March 31, Location 2017 2016 Fair value hedge of consigned inventory (1) Interest expense $ 1,066 $ 1,026 Total derivatives $ 1,066 $ 1,026 _______________________ (1) Changes in the fair value hedge are substantially offset in earnings by changes in the hedged item.</t>
  </si>
  <si>
    <t>Schedule of Derivative Instruments, Gain (Loss) in Statement of Financial Performance</t>
  </si>
  <si>
    <t>Derivatives not designated as hedging instruments: Gain Recognized in Income For the Three Months Ended March 31, Location 2017 2016 Commodity contracts (futures and forwards) Cost of sales $ 2,156 $ 5,374 Total derivatives $ 2,156 $ 5,374</t>
  </si>
  <si>
    <t>Offsetting Assets</t>
  </si>
  <si>
    <t>The following table presents offsetting information regarding our derivatives by type of transaction as of March 31, 2017 and December 31, 2016 : Gross Amounts of Recognized Assets/Liabilities Gross Amounts offset in the Statement of Financial Position Net Amounts Presented in the Statement of Financial Position Gross Amounts Not offset in the Statement of Financial Position Net Amount Financial Instruments Cash Collateral Pledged As of March 31, 2017 Derivative Assets: Commodity contracts (futures and forwards) $ 731 $ (545 ) $ 186 $ (186 ) $ — $ — Fair value hedge of consigned inventory 5,455 — 5,455 — — 5,455 Derivative Liabilities: Commodity contracts (futures and forwards) $ 998 $ (545 ) $ 453 $ (186 ) $ — $ 267 As of December 31, 2016 Derivative Assets: Commodity contracts (futures and forwards) $ 980 $ (950 ) $ 30 $ (30 ) $ — $ — Fair value hedge of consigned inventory 4,389 — 4,389 — — 4,389 Derivative Liabilities: Commodity contracts (futures and forwards) $ 1,669 $ (950 ) $ 719 $ (30 ) $ — $ 689</t>
  </si>
  <si>
    <t>Offsetting Liabilities</t>
  </si>
  <si>
    <t>Inventories (Tables)</t>
  </si>
  <si>
    <t>Schedule of Inventory</t>
  </si>
  <si>
    <t>Carrying value of inventories consisted of the following: March 31, December 31, Crude oil, refined products and blendstocks $ 37,471 $ 36,259 Crude oil consignment inventory (Note 5) 1,438 1,850 Materials and supplies 11,609 11,573 Total inventories $ 50,518 $ 49,682</t>
  </si>
  <si>
    <t>Property, Plant and Equipment, Net (Tables)</t>
  </si>
  <si>
    <t>Property, plant and equipment, net consisted of the following: March 31, December 31, Refining facilities $ 738,630 $ 732,697 Accumulated depreciation (321,792 ) (312,143 ) Property, plant and equipment, net $ 416,838 $ 420,554</t>
  </si>
  <si>
    <t>Additional Financial Information (Tables)</t>
  </si>
  <si>
    <t>Schedule of Other Assets</t>
  </si>
  <si>
    <t>Other Assets, Net March 31, December 31, Deferred turnaround and catalyst cost $ 31,082 $ 34,252 Receivable from supply and offtake agreement (Note 5) 6,290 6,290 Fair value hedge of consigned inventory (Note 3) 5,455 4,389 Other 7,784 8,280 Total other assets $ 50,611 $ 53,211</t>
  </si>
  <si>
    <t>Schedule of Accrued Liabilities and Other Non-Current Liabilities</t>
  </si>
  <si>
    <t>Accrued Liabilities and Other Non-Current Liabilities March 31, December 31, Accrued Liabilities: Taxes other than income taxes, primarily excise taxes $ 30,294 $ 31,882 Accrued finance charges 306 372 Environmental accrual (Note 11) 796 796 Commodity contracts 453 719 Other 8,777 9,331 Total accrued liabilities $ 40,626 $ 43,100 Other Non-Current Liabilities: Consignment inventory obligation (Note 5) $ 13,257 $ 11,939 Environmental accrual (Note 11) 5,796 5,796 Asset retirement obligations 3,176 3,131 RINs financing transactions — 39,478 Other 2,536 2,536 Total other non-current liabilities $ 24,765 $ 62,880</t>
  </si>
  <si>
    <t>Indebtedness (Tables)</t>
  </si>
  <si>
    <t>Schedule of Debt</t>
  </si>
  <si>
    <t>Debt consisted of the following: March 31, December 31, Term loan credit facility $ 236,152 $ 236,319 Revolving credit facility — — Total debt 236,152 236,319 Less: Current portion 2,500 2,500 Total long-term debt $ 233,652 $ 233,819</t>
  </si>
  <si>
    <t>Partners' Equity (Tables)</t>
  </si>
  <si>
    <t>Distributions Made to Members or Limited Partners</t>
  </si>
  <si>
    <t>Distributions Made to Limited Partner, by Distribution</t>
  </si>
  <si>
    <t>The following table summarizes the Partnership’s cash distribution activity during the period: Cash Available for Distribution per Unit (1) Distribution Paid Per Unit Total Distribution Paid First Quarter 2017 0.38 0.11 6,877 _______________________ (1) Represents the aggregate cash available for distribution per unit attributable to the period indicated. This represents the difference between cash available for distribution and distributions paid in the table above.</t>
  </si>
  <si>
    <t>Fair Value (Details) - Fair Value, Measurements, Recurring - Forward Contracts - USD ($) $ in Thousands</t>
  </si>
  <si>
    <t>Commodity Contracts</t>
  </si>
  <si>
    <t>Liabilities:</t>
  </si>
  <si>
    <t>Derivative Liabilities</t>
  </si>
  <si>
    <t>Fair Value Hedge</t>
  </si>
  <si>
    <t>Assets:</t>
  </si>
  <si>
    <t>Derivative Assets</t>
  </si>
  <si>
    <t>Level 1 | Commodity Contracts</t>
  </si>
  <si>
    <t>Level 1 | Fair Value Hedge</t>
  </si>
  <si>
    <t>Level 2 | Commodity Contracts</t>
  </si>
  <si>
    <t>Level 2 | Fair Value Hedge</t>
  </si>
  <si>
    <t>Level 3 | Commodity Contracts</t>
  </si>
  <si>
    <t>Level 3 | Fair Value Hedge</t>
  </si>
  <si>
    <t>Schedule of Derivative Instruments in Statement of Financial Position, Fair Value (Details) - USD ($) $ in Thousands</t>
  </si>
  <si>
    <t>Derivatives, Fair Value</t>
  </si>
  <si>
    <t>Forward Contracts | Commodity Contracts</t>
  </si>
  <si>
    <t>Derivative Asset, Fair Value, Amount Not Offset Against Collateral</t>
  </si>
  <si>
    <t>Derivative Liability, Fair Value, Amount Not Offset Against Collateral</t>
  </si>
  <si>
    <t>Forward Contracts | Fair Value Hedge</t>
  </si>
  <si>
    <t>Not Designated as Hedging Instrument</t>
  </si>
  <si>
    <t>Not Designated as Hedging Instrument | Accounts Receivable | Forward Contracts | Commodity Contracts</t>
  </si>
  <si>
    <t>Not Designated as Hedging Instrument | Accrued Liabilities | Forward Contracts | Commodity Contracts</t>
  </si>
  <si>
    <t>Designated as Hedging Instrument</t>
  </si>
  <si>
    <t>Designated as Hedging Instrument | Other Assets | Forward Contracts | Fair Value Hedge</t>
  </si>
  <si>
    <t>Schedule of Fair Value Hedging Instruments (Details) - Designated as Hedging Instrument - USD ($) $ in Thousands</t>
  </si>
  <si>
    <t>Derivative Instruments, Gain (Loss)</t>
  </si>
  <si>
    <t>Gain (Loss) on Fair Value Hedges Recognized in Earnings</t>
  </si>
  <si>
    <t>Interest Expense | Forward Contracts | Fair Value Hedge</t>
  </si>
  <si>
    <t>Changes in the fair value hedge are substantially offset in earnings by changes in the hedged item.</t>
  </si>
  <si>
    <t>Schedule of Derivative Instruments, Gain (Loss) in Statements of Financial Performance (Details) - Not Designated as Hedging Instrument - USD ($) $ in Thousands</t>
  </si>
  <si>
    <t>Derivative Instruments Not Designated as Hedging Instruments, Gain (Loss), Net</t>
  </si>
  <si>
    <t>Cost of Sales | Forward Contracts | Commodity Contracts</t>
  </si>
  <si>
    <t>Schedule of Offsetting Derivative Instruments by Type (Details) - Forward Contracts - USD ($) $ in Thousands</t>
  </si>
  <si>
    <t>Derivative Asset, Fair Value, Net</t>
  </si>
  <si>
    <t>Gross Amounts of Recognized Assets</t>
  </si>
  <si>
    <t>Gross Amounts offset in the Statement of Financial Position</t>
  </si>
  <si>
    <t>Net Amounts of Assets Presented in the Statement of Financial Position</t>
  </si>
  <si>
    <t>Derivative, Collateral, Obligation to Return Securities</t>
  </si>
  <si>
    <t>Cash Collateral Received</t>
  </si>
  <si>
    <t>Derivative Asset, Net Amount</t>
  </si>
  <si>
    <t>Derivative Liability, Fair Value, Net</t>
  </si>
  <si>
    <t>Gross Amounts of Recognized Liabilities</t>
  </si>
  <si>
    <t>Net Amounts of Liabilities Presented in the Statement of Financial Position</t>
  </si>
  <si>
    <t>Derivative, Collateral, Right to Reclaim Securities</t>
  </si>
  <si>
    <t>Cash Collateral Pledged</t>
  </si>
  <si>
    <t>Derivative Liability, Net Amount</t>
  </si>
  <si>
    <t>Derivative Financial Instruments Textuals (Details) bbl in Thousands, $ in Thousands</t>
  </si>
  <si>
    <t>Mar. 31, 2017USD ($)bbl</t>
  </si>
  <si>
    <t>Mar. 31, 2016USD ($)</t>
  </si>
  <si>
    <t>Derivative</t>
  </si>
  <si>
    <t>Compliance Program Costs | $</t>
  </si>
  <si>
    <t>Notional Amount of Fair Value Hedge Instruments | bbl</t>
  </si>
  <si>
    <t>Inventories (Details) - USD ($) $ in Thousands</t>
  </si>
  <si>
    <t>Crude oil, refined products and blendstocks</t>
  </si>
  <si>
    <t>Crude oil consignment inventory (Note 5)</t>
  </si>
  <si>
    <t>Materials and supplies</t>
  </si>
  <si>
    <t>Total inventories</t>
  </si>
  <si>
    <t>Inventories Textuals (Details) - USD ($) $ in Thousands</t>
  </si>
  <si>
    <t>Inventory lower of cost or market reserve</t>
  </si>
  <si>
    <t>Excess of replacement or current costs over stated LIFO value, net of the fair value hedged item</t>
  </si>
  <si>
    <t>Inventory Financing Agreement Textuals (Details) - USD ($) $ in Thousands</t>
  </si>
  <si>
    <t>Accounts payable, net, current</t>
  </si>
  <si>
    <t>Receivable from supply and offtake agreement</t>
  </si>
  <si>
    <t>Derivative liabilities</t>
  </si>
  <si>
    <t>Consigned inventory | Forward Contracts</t>
  </si>
  <si>
    <t>J.Aron</t>
  </si>
  <si>
    <t>Accounts receivable, net, current</t>
  </si>
  <si>
    <t>Non-current liability for consignment inventory</t>
  </si>
  <si>
    <t>Property, Plant and Equipment, Net (Details) - USD ($) $ in Thousands</t>
  </si>
  <si>
    <t>Refining facilities</t>
  </si>
  <si>
    <t>Accumulated depreciation</t>
  </si>
  <si>
    <t>Other Assets (Details) - USD ($) $ in Thousands</t>
  </si>
  <si>
    <t>Other Assets [Abstract]</t>
  </si>
  <si>
    <t>Deferred turnaround and catalyst cost</t>
  </si>
  <si>
    <t>Receivable from supply and offtake agreement (Note 5)</t>
  </si>
  <si>
    <t>Fair value hedge of consigned inventory (Note 3)</t>
  </si>
  <si>
    <t>Other</t>
  </si>
  <si>
    <t>Total other assets</t>
  </si>
  <si>
    <t>Additional Financial Information Accounts Payable Textuals (Details) - USD ($) $ in Thousands</t>
  </si>
  <si>
    <t>Accounts Payable [Abstract]</t>
  </si>
  <si>
    <t>Accounts payable, RINs financing transactions</t>
  </si>
  <si>
    <t>Accrued Liabilities and Other Non-Current Liabilities (Details) - USD ($) $ in Thousands</t>
  </si>
  <si>
    <t>Accrued Liabilities:</t>
  </si>
  <si>
    <t>Taxes other than income taxes, primarily excise taxes</t>
  </si>
  <si>
    <t>Accrued finance charges</t>
  </si>
  <si>
    <t>Environmental accrual (Note 11)</t>
  </si>
  <si>
    <t>Commodity contracts</t>
  </si>
  <si>
    <t>Total accrued liabilities</t>
  </si>
  <si>
    <t>Other Non-Current Liabilities:</t>
  </si>
  <si>
    <t>Consignment inventory obligation (Note 5)</t>
  </si>
  <si>
    <t>Asset retirement obligations</t>
  </si>
  <si>
    <t>Total other non-current liabilities</t>
  </si>
  <si>
    <t>Indebtedness (Details) - USD ($) $ in Thousands</t>
  </si>
  <si>
    <t>Debt Instrument</t>
  </si>
  <si>
    <t>Total debt</t>
  </si>
  <si>
    <t>Less: Current portion</t>
  </si>
  <si>
    <t>Total long-term debt</t>
  </si>
  <si>
    <t>Term loan credit facility</t>
  </si>
  <si>
    <t>Revolving credit facility</t>
  </si>
  <si>
    <t>Indebtedness Textuals (Details) - USD ($) $ in Thousands</t>
  </si>
  <si>
    <t>Letters of credit outstanding, amount</t>
  </si>
  <si>
    <t>Debt instrument, covenant compliance</t>
  </si>
  <si>
    <t>we were in compliance with these covenants</t>
  </si>
  <si>
    <t>Partners' Equity (Details) - USD ($) $ / shares in Units, $ in Thousands</t>
  </si>
  <si>
    <t>Distribution Made to Limited Partner</t>
  </si>
  <si>
    <t>Distribution Made to Limited Partner, Distributions Paid, Per Unit</t>
  </si>
  <si>
    <t>Cash Distribution</t>
  </si>
  <si>
    <t>Cash Available for Distributions, Per Unit</t>
  </si>
  <si>
    <t>Distribution Made to Limited Partner, Cash Distributions Paid</t>
  </si>
  <si>
    <t>Represents the aggregate cash available for distribution per unit attributable to the period indicated. This represents the difference between cash available for distribution and distributions paid in the table above.</t>
  </si>
  <si>
    <t>Related-Party Transactions (Details) - USD ($) $ / shares in Units, $ in Thousands</t>
  </si>
  <si>
    <t>1 Months Ended</t>
  </si>
  <si>
    <t>Jun. 30, 2014</t>
  </si>
  <si>
    <t>Related Party Transaction</t>
  </si>
  <si>
    <t>Distributions</t>
  </si>
  <si>
    <t>Alon Energy | Corporate Overhead Allocation</t>
  </si>
  <si>
    <t>Related Party Transaction, Selling, General and Administrative Expenses from Transactions with Related Party</t>
  </si>
  <si>
    <t>Alon Energy | Labor Costs</t>
  </si>
  <si>
    <t>Related Party Transaction, Expenses from Transactions with Related Party</t>
  </si>
  <si>
    <t>Alon Energy | Insurance Costs</t>
  </si>
  <si>
    <t>Alon Energy | Leasing Agreements</t>
  </si>
  <si>
    <t>Lessee Leasing Arrangements, Operating Leases, Term of Contract</t>
  </si>
  <si>
    <t>6 years</t>
  </si>
  <si>
    <t>Operating Leases, Future Minimum Payments Due, Next Twelve Months</t>
  </si>
  <si>
    <t>Operating Leases, Rent Expense</t>
  </si>
  <si>
    <t>Alon Energy | Distributions</t>
  </si>
  <si>
    <t>Delek</t>
  </si>
  <si>
    <t>Sale of Stock, Percentage of Ownership after Transaction</t>
  </si>
  <si>
    <t>47.00%</t>
  </si>
  <si>
    <t>Related Party Transaction, Purchases from Related Party</t>
  </si>
  <si>
    <t>Remediation Obligations (Details) - USD ($) $ in Thousands</t>
  </si>
  <si>
    <t>Site Contingency, Time Frame of Disbursements</t>
  </si>
  <si>
    <t>15 years</t>
  </si>
  <si>
    <t>Accrual for Environmental Loss Contingencies</t>
  </si>
  <si>
    <t>Accrued Environmental Loss Contingencies, Current</t>
  </si>
  <si>
    <t>Accrued Environmental Loss Contingencies, Noncurrent</t>
  </si>
  <si>
    <t>Subsequent Event (Details) - Cash Distribution - Subsequent Event $ / shares in Units, $ in Thousands</t>
  </si>
  <si>
    <t>May 04, 2017USD ($)$ / shares</t>
  </si>
  <si>
    <t>Distribution Made to Limited Partner, Cash Distributions Declared | $</t>
  </si>
  <si>
    <t>Distribution Made to Limited Partner, Distributions Declared, Per Unit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2520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2</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9034</v>
      </c>
      <c r="C3" s="7" t="n">
        <v>73524</v>
      </c>
    </row>
    <row r="4" spans="1:3">
      <c r="A4" s="4" t="s">
        <v>26</v>
      </c>
      <c r="B4" s="5" t="n">
        <v>75518</v>
      </c>
      <c r="C4" s="5" t="n">
        <v>82292</v>
      </c>
    </row>
    <row r="5" spans="1:3">
      <c r="A5" s="4" t="s">
        <v>27</v>
      </c>
      <c r="B5" s="5" t="n">
        <v>12085</v>
      </c>
      <c r="C5" s="5" t="n">
        <v>11425</v>
      </c>
    </row>
    <row r="6" spans="1:3">
      <c r="A6" s="4" t="s">
        <v>28</v>
      </c>
      <c r="B6" s="5" t="n">
        <v>50518</v>
      </c>
      <c r="C6" s="5" t="n">
        <v>49682</v>
      </c>
    </row>
    <row r="7" spans="1:3">
      <c r="A7" s="4" t="s">
        <v>29</v>
      </c>
      <c r="B7" s="5" t="n">
        <v>4883</v>
      </c>
      <c r="C7" s="5" t="n">
        <v>4949</v>
      </c>
    </row>
    <row r="8" spans="1:3">
      <c r="A8" s="4" t="s">
        <v>30</v>
      </c>
      <c r="B8" s="5" t="n">
        <v>252038</v>
      </c>
      <c r="C8" s="5" t="n">
        <v>221872</v>
      </c>
    </row>
    <row r="9" spans="1:3">
      <c r="A9" s="4" t="s">
        <v>31</v>
      </c>
      <c r="B9" s="5" t="n">
        <v>416838</v>
      </c>
      <c r="C9" s="5" t="n">
        <v>420554</v>
      </c>
    </row>
    <row r="10" spans="1:3">
      <c r="A10" s="4" t="s">
        <v>32</v>
      </c>
      <c r="B10" s="5" t="n">
        <v>50611</v>
      </c>
      <c r="C10" s="5" t="n">
        <v>53211</v>
      </c>
    </row>
    <row r="11" spans="1:3">
      <c r="A11" s="4" t="s">
        <v>33</v>
      </c>
      <c r="B11" s="5" t="n">
        <v>719487</v>
      </c>
      <c r="C11" s="5" t="n">
        <v>695637</v>
      </c>
    </row>
    <row r="12" spans="1:3">
      <c r="A12" s="3" t="s">
        <v>34</v>
      </c>
    </row>
    <row r="13" spans="1:3">
      <c r="A13" s="4" t="s">
        <v>35</v>
      </c>
      <c r="B13" s="5" t="n">
        <v>301183</v>
      </c>
      <c r="C13" s="5" t="n">
        <v>249835</v>
      </c>
    </row>
    <row r="14" spans="1:3">
      <c r="A14" s="4" t="s">
        <v>36</v>
      </c>
      <c r="B14" s="5" t="n">
        <v>40626</v>
      </c>
      <c r="C14" s="5" t="n">
        <v>43100</v>
      </c>
    </row>
    <row r="15" spans="1:3">
      <c r="A15" s="4" t="s">
        <v>37</v>
      </c>
      <c r="B15" s="5" t="n">
        <v>2500</v>
      </c>
      <c r="C15" s="5" t="n">
        <v>2500</v>
      </c>
    </row>
    <row r="16" spans="1:3">
      <c r="A16" s="4" t="s">
        <v>38</v>
      </c>
      <c r="B16" s="5" t="n">
        <v>344309</v>
      </c>
      <c r="C16" s="5" t="n">
        <v>295435</v>
      </c>
    </row>
    <row r="17" spans="1:3">
      <c r="A17" s="4" t="s">
        <v>39</v>
      </c>
      <c r="B17" s="5" t="n">
        <v>24765</v>
      </c>
      <c r="C17" s="5" t="n">
        <v>62880</v>
      </c>
    </row>
    <row r="18" spans="1:3">
      <c r="A18" s="4" t="s">
        <v>40</v>
      </c>
      <c r="B18" s="5" t="n">
        <v>233652</v>
      </c>
      <c r="C18" s="5" t="n">
        <v>233819</v>
      </c>
    </row>
    <row r="19" spans="1:3">
      <c r="A19" s="4" t="s">
        <v>41</v>
      </c>
      <c r="B19" s="5" t="n">
        <v>602726</v>
      </c>
      <c r="C19" s="5" t="n">
        <v>592134</v>
      </c>
    </row>
    <row r="20" spans="1:3">
      <c r="A20" s="4" t="s">
        <v>42</v>
      </c>
      <c r="B20" s="4" t="s">
        <v>43</v>
      </c>
      <c r="C20" s="4" t="s">
        <v>43</v>
      </c>
    </row>
    <row r="21" spans="1:3">
      <c r="A21" s="3" t="s">
        <v>44</v>
      </c>
    </row>
    <row r="22" spans="1:3">
      <c r="A22" s="4" t="s">
        <v>45</v>
      </c>
      <c r="B22" s="5" t="n">
        <v>0</v>
      </c>
      <c r="C22" s="5" t="n">
        <v>0</v>
      </c>
    </row>
    <row r="23" spans="1:3">
      <c r="A23" s="4" t="s">
        <v>46</v>
      </c>
      <c r="B23" s="5" t="n">
        <v>116761</v>
      </c>
      <c r="C23" s="5" t="n">
        <v>103503</v>
      </c>
    </row>
    <row r="24" spans="1:3">
      <c r="A24" s="4" t="s">
        <v>47</v>
      </c>
      <c r="B24" s="5" t="n">
        <v>116761</v>
      </c>
      <c r="C24" s="5" t="n">
        <v>103503</v>
      </c>
    </row>
    <row r="25" spans="1:3">
      <c r="A25" s="4" t="s">
        <v>48</v>
      </c>
      <c r="B25" s="7" t="n">
        <v>719487</v>
      </c>
      <c r="C25" s="7" t="n">
        <v>69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12</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19</v>
      </c>
    </row>
    <row r="4" spans="1:2">
      <c r="A4" s="4" t="s">
        <v>118</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2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25</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3</v>
      </c>
    </row>
    <row r="2" spans="1:3">
      <c r="A2" s="4" t="s">
        <v>177</v>
      </c>
    </row>
    <row r="3" spans="1:3">
      <c r="A3" s="3" t="s">
        <v>178</v>
      </c>
    </row>
    <row r="4" spans="1:3">
      <c r="A4" s="4" t="s">
        <v>179</v>
      </c>
      <c r="B4" s="7" t="n">
        <v>267</v>
      </c>
      <c r="C4" s="7" t="n">
        <v>689</v>
      </c>
    </row>
    <row r="5" spans="1:3">
      <c r="A5" s="4" t="s">
        <v>180</v>
      </c>
    </row>
    <row r="6" spans="1:3">
      <c r="A6" s="3" t="s">
        <v>181</v>
      </c>
    </row>
    <row r="7" spans="1:3">
      <c r="A7" s="4" t="s">
        <v>182</v>
      </c>
      <c r="B7" s="5" t="n">
        <v>5455</v>
      </c>
      <c r="C7" s="5" t="n">
        <v>4389</v>
      </c>
    </row>
    <row r="8" spans="1:3">
      <c r="A8" s="4" t="s">
        <v>183</v>
      </c>
    </row>
    <row r="9" spans="1:3">
      <c r="A9" s="3" t="s">
        <v>178</v>
      </c>
    </row>
    <row r="10" spans="1:3">
      <c r="A10" s="4" t="s">
        <v>179</v>
      </c>
      <c r="B10" s="5" t="n">
        <v>267</v>
      </c>
      <c r="C10" s="5" t="n">
        <v>689</v>
      </c>
    </row>
    <row r="11" spans="1:3">
      <c r="A11" s="4" t="s">
        <v>184</v>
      </c>
    </row>
    <row r="12" spans="1:3">
      <c r="A12" s="3" t="s">
        <v>181</v>
      </c>
    </row>
    <row r="13" spans="1:3">
      <c r="A13" s="4" t="s">
        <v>182</v>
      </c>
      <c r="B13" s="5" t="n">
        <v>0</v>
      </c>
      <c r="C13" s="5" t="n">
        <v>0</v>
      </c>
    </row>
    <row r="14" spans="1:3">
      <c r="A14" s="4" t="s">
        <v>185</v>
      </c>
    </row>
    <row r="15" spans="1:3">
      <c r="A15" s="3" t="s">
        <v>178</v>
      </c>
    </row>
    <row r="16" spans="1:3">
      <c r="A16" s="4" t="s">
        <v>179</v>
      </c>
      <c r="B16" s="5" t="n">
        <v>0</v>
      </c>
      <c r="C16" s="5" t="n">
        <v>0</v>
      </c>
    </row>
    <row r="17" spans="1:3">
      <c r="A17" s="4" t="s">
        <v>186</v>
      </c>
    </row>
    <row r="18" spans="1:3">
      <c r="A18" s="3" t="s">
        <v>181</v>
      </c>
    </row>
    <row r="19" spans="1:3">
      <c r="A19" s="4" t="s">
        <v>182</v>
      </c>
      <c r="B19" s="5" t="n">
        <v>5455</v>
      </c>
      <c r="C19" s="5" t="n">
        <v>4389</v>
      </c>
    </row>
    <row r="20" spans="1:3">
      <c r="A20" s="4" t="s">
        <v>187</v>
      </c>
    </row>
    <row r="21" spans="1:3">
      <c r="A21" s="3" t="s">
        <v>178</v>
      </c>
    </row>
    <row r="22" spans="1:3">
      <c r="A22" s="4" t="s">
        <v>179</v>
      </c>
      <c r="B22" s="5" t="n">
        <v>0</v>
      </c>
      <c r="C22" s="5" t="n">
        <v>0</v>
      </c>
    </row>
    <row r="23" spans="1:3">
      <c r="A23" s="4" t="s">
        <v>188</v>
      </c>
    </row>
    <row r="24" spans="1:3">
      <c r="A24" s="3" t="s">
        <v>181</v>
      </c>
    </row>
    <row r="25" spans="1:3">
      <c r="A25" s="4" t="s">
        <v>182</v>
      </c>
      <c r="B25" s="7" t="n">
        <v>0</v>
      </c>
      <c r="C2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3</v>
      </c>
    </row>
    <row r="2" spans="1:3">
      <c r="A2" s="3" t="s">
        <v>190</v>
      </c>
    </row>
    <row r="3" spans="1:3">
      <c r="A3" s="4" t="s">
        <v>182</v>
      </c>
      <c r="B3" s="7" t="n">
        <v>5641</v>
      </c>
      <c r="C3" s="7" t="n">
        <v>4419</v>
      </c>
    </row>
    <row r="4" spans="1:3">
      <c r="A4" s="4" t="s">
        <v>179</v>
      </c>
      <c r="B4" s="5" t="n">
        <v>453</v>
      </c>
      <c r="C4" s="5" t="n">
        <v>719</v>
      </c>
    </row>
    <row r="5" spans="1:3">
      <c r="A5" s="4" t="s">
        <v>191</v>
      </c>
    </row>
    <row r="6" spans="1:3">
      <c r="A6" s="3" t="s">
        <v>190</v>
      </c>
    </row>
    <row r="7" spans="1:3">
      <c r="A7" s="4" t="s">
        <v>192</v>
      </c>
      <c r="B7" s="5" t="n">
        <v>186</v>
      </c>
      <c r="C7" s="5" t="n">
        <v>30</v>
      </c>
    </row>
    <row r="8" spans="1:3">
      <c r="A8" s="4" t="s">
        <v>193</v>
      </c>
      <c r="B8" s="5" t="n">
        <v>453</v>
      </c>
      <c r="C8" s="5" t="n">
        <v>719</v>
      </c>
    </row>
    <row r="9" spans="1:3">
      <c r="A9" s="4" t="s">
        <v>194</v>
      </c>
    </row>
    <row r="10" spans="1:3">
      <c r="A10" s="3" t="s">
        <v>190</v>
      </c>
    </row>
    <row r="11" spans="1:3">
      <c r="A11" s="4" t="s">
        <v>192</v>
      </c>
      <c r="B11" s="5" t="n">
        <v>5455</v>
      </c>
      <c r="C11" s="5" t="n">
        <v>4389</v>
      </c>
    </row>
    <row r="12" spans="1:3">
      <c r="A12" s="4" t="s">
        <v>195</v>
      </c>
    </row>
    <row r="13" spans="1:3">
      <c r="A13" s="3" t="s">
        <v>190</v>
      </c>
    </row>
    <row r="14" spans="1:3">
      <c r="A14" s="4" t="s">
        <v>192</v>
      </c>
      <c r="B14" s="5" t="n">
        <v>186</v>
      </c>
      <c r="C14" s="5" t="n">
        <v>30</v>
      </c>
    </row>
    <row r="15" spans="1:3">
      <c r="A15" s="4" t="s">
        <v>193</v>
      </c>
      <c r="B15" s="5" t="n">
        <v>453</v>
      </c>
      <c r="C15" s="5" t="n">
        <v>719</v>
      </c>
    </row>
    <row r="16" spans="1:3">
      <c r="A16" s="4" t="s">
        <v>196</v>
      </c>
    </row>
    <row r="17" spans="1:3">
      <c r="A17" s="3" t="s">
        <v>190</v>
      </c>
    </row>
    <row r="18" spans="1:3">
      <c r="A18" s="4" t="s">
        <v>192</v>
      </c>
      <c r="B18" s="5" t="n">
        <v>186</v>
      </c>
      <c r="C18" s="5" t="n">
        <v>30</v>
      </c>
    </row>
    <row r="19" spans="1:3">
      <c r="A19" s="4" t="s">
        <v>197</v>
      </c>
    </row>
    <row r="20" spans="1:3">
      <c r="A20" s="3" t="s">
        <v>190</v>
      </c>
    </row>
    <row r="21" spans="1:3">
      <c r="A21" s="4" t="s">
        <v>193</v>
      </c>
      <c r="B21" s="5" t="n">
        <v>453</v>
      </c>
      <c r="C21" s="5" t="n">
        <v>719</v>
      </c>
    </row>
    <row r="22" spans="1:3">
      <c r="A22" s="4" t="s">
        <v>198</v>
      </c>
    </row>
    <row r="23" spans="1:3">
      <c r="A23" s="3" t="s">
        <v>190</v>
      </c>
    </row>
    <row r="24" spans="1:3">
      <c r="A24" s="4" t="s">
        <v>192</v>
      </c>
      <c r="B24" s="5" t="n">
        <v>5455</v>
      </c>
      <c r="C24" s="5" t="n">
        <v>4389</v>
      </c>
    </row>
    <row r="25" spans="1:3">
      <c r="A25" s="4" t="s">
        <v>193</v>
      </c>
      <c r="B25" s="5" t="n">
        <v>0</v>
      </c>
      <c r="C25" s="5" t="n">
        <v>0</v>
      </c>
    </row>
    <row r="26" spans="1:3">
      <c r="A26" s="4" t="s">
        <v>199</v>
      </c>
    </row>
    <row r="27" spans="1:3">
      <c r="A27" s="3" t="s">
        <v>190</v>
      </c>
    </row>
    <row r="28" spans="1:3">
      <c r="A28" s="4" t="s">
        <v>192</v>
      </c>
      <c r="B28" s="7" t="n">
        <v>5455</v>
      </c>
      <c r="C28" s="7" t="n">
        <v>43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0</v>
      </c>
      <c r="C1" s="2" t="s">
        <v>1</v>
      </c>
    </row>
    <row r="2" spans="1:4">
      <c r="C2" s="2" t="s">
        <v>2</v>
      </c>
      <c r="D2" s="2" t="s">
        <v>53</v>
      </c>
    </row>
    <row r="3" spans="1:4">
      <c r="A3" s="3" t="s">
        <v>201</v>
      </c>
    </row>
    <row r="4" spans="1:4">
      <c r="A4" s="4" t="s">
        <v>202</v>
      </c>
      <c r="C4" s="7" t="n">
        <v>1066</v>
      </c>
      <c r="D4" s="7" t="n">
        <v>1026</v>
      </c>
    </row>
    <row r="5" spans="1:4">
      <c r="A5" s="4" t="s">
        <v>203</v>
      </c>
    </row>
    <row r="6" spans="1:4">
      <c r="A6" s="3" t="s">
        <v>201</v>
      </c>
    </row>
    <row r="7" spans="1:4">
      <c r="A7" s="4" t="s">
        <v>202</v>
      </c>
      <c r="B7" s="4" t="s">
        <v>55</v>
      </c>
      <c r="C7" s="7" t="n">
        <v>1066</v>
      </c>
      <c r="D7" s="7" t="n">
        <v>1026</v>
      </c>
    </row>
    <row r="8" spans="1:4"/>
    <row r="9" spans="1:4">
      <c r="A9" s="4" t="s">
        <v>55</v>
      </c>
      <c r="B9" s="4" t="s">
        <v>204</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v>
      </c>
      <c r="B1" s="2" t="s">
        <v>2</v>
      </c>
      <c r="C1" s="2" t="s">
        <v>23</v>
      </c>
    </row>
    <row r="2" spans="1:3">
      <c r="A2" s="4" t="s">
        <v>50</v>
      </c>
      <c r="B2" s="5" t="n">
        <v>62520220</v>
      </c>
      <c r="C2" s="5" t="n">
        <v>62520220</v>
      </c>
    </row>
    <row r="3" spans="1:3">
      <c r="A3" s="4" t="s">
        <v>51</v>
      </c>
      <c r="B3" s="5" t="n">
        <v>62520220</v>
      </c>
      <c r="C3" s="5" t="n">
        <v>62520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53</v>
      </c>
    </row>
    <row r="3" spans="1:3">
      <c r="A3" s="3" t="s">
        <v>201</v>
      </c>
    </row>
    <row r="4" spans="1:3">
      <c r="A4" s="4" t="s">
        <v>206</v>
      </c>
      <c r="B4" s="7" t="n">
        <v>2156</v>
      </c>
      <c r="C4" s="7" t="n">
        <v>5374</v>
      </c>
    </row>
    <row r="5" spans="1:3">
      <c r="A5" s="4" t="s">
        <v>207</v>
      </c>
    </row>
    <row r="6" spans="1:3">
      <c r="A6" s="3" t="s">
        <v>201</v>
      </c>
    </row>
    <row r="7" spans="1:3">
      <c r="A7" s="4" t="s">
        <v>206</v>
      </c>
      <c r="B7" s="7" t="n">
        <v>2156</v>
      </c>
      <c r="C7" s="7" t="n">
        <v>53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4" t="s">
        <v>177</v>
      </c>
    </row>
    <row r="3" spans="1:3">
      <c r="A3" s="3" t="s">
        <v>209</v>
      </c>
    </row>
    <row r="4" spans="1:3">
      <c r="A4" s="4" t="s">
        <v>210</v>
      </c>
      <c r="B4" s="7" t="n">
        <v>731</v>
      </c>
      <c r="C4" s="7" t="n">
        <v>980</v>
      </c>
    </row>
    <row r="5" spans="1:3">
      <c r="A5" s="4" t="s">
        <v>211</v>
      </c>
      <c r="B5" s="5" t="n">
        <v>-545</v>
      </c>
      <c r="C5" s="5" t="n">
        <v>-950</v>
      </c>
    </row>
    <row r="6" spans="1:3">
      <c r="A6" s="4" t="s">
        <v>212</v>
      </c>
      <c r="B6" s="5" t="n">
        <v>186</v>
      </c>
      <c r="C6" s="5" t="n">
        <v>30</v>
      </c>
    </row>
    <row r="7" spans="1:3">
      <c r="A7" s="4" t="s">
        <v>213</v>
      </c>
      <c r="B7" s="5" t="n">
        <v>-186</v>
      </c>
      <c r="C7" s="5" t="n">
        <v>-30</v>
      </c>
    </row>
    <row r="8" spans="1:3">
      <c r="A8" s="4" t="s">
        <v>214</v>
      </c>
      <c r="B8" s="5" t="n">
        <v>0</v>
      </c>
      <c r="C8" s="5" t="n">
        <v>0</v>
      </c>
    </row>
    <row r="9" spans="1:3">
      <c r="A9" s="4" t="s">
        <v>215</v>
      </c>
      <c r="B9" s="5" t="n">
        <v>0</v>
      </c>
      <c r="C9" s="5" t="n">
        <v>0</v>
      </c>
    </row>
    <row r="10" spans="1:3">
      <c r="A10" s="3" t="s">
        <v>216</v>
      </c>
    </row>
    <row r="11" spans="1:3">
      <c r="A11" s="4" t="s">
        <v>217</v>
      </c>
      <c r="B11" s="5" t="n">
        <v>998</v>
      </c>
      <c r="C11" s="5" t="n">
        <v>1669</v>
      </c>
    </row>
    <row r="12" spans="1:3">
      <c r="A12" s="4" t="s">
        <v>211</v>
      </c>
      <c r="B12" s="5" t="n">
        <v>-545</v>
      </c>
      <c r="C12" s="5" t="n">
        <v>-950</v>
      </c>
    </row>
    <row r="13" spans="1:3">
      <c r="A13" s="4" t="s">
        <v>218</v>
      </c>
      <c r="B13" s="5" t="n">
        <v>453</v>
      </c>
      <c r="C13" s="5" t="n">
        <v>719</v>
      </c>
    </row>
    <row r="14" spans="1:3">
      <c r="A14" s="4" t="s">
        <v>219</v>
      </c>
      <c r="B14" s="5" t="n">
        <v>-186</v>
      </c>
      <c r="C14" s="5" t="n">
        <v>-30</v>
      </c>
    </row>
    <row r="15" spans="1:3">
      <c r="A15" s="4" t="s">
        <v>220</v>
      </c>
      <c r="B15" s="5" t="n">
        <v>0</v>
      </c>
      <c r="C15" s="5" t="n">
        <v>0</v>
      </c>
    </row>
    <row r="16" spans="1:3">
      <c r="A16" s="4" t="s">
        <v>221</v>
      </c>
      <c r="B16" s="5" t="n">
        <v>267</v>
      </c>
      <c r="C16" s="5" t="n">
        <v>689</v>
      </c>
    </row>
    <row r="17" spans="1:3">
      <c r="A17" s="4" t="s">
        <v>180</v>
      </c>
    </row>
    <row r="18" spans="1:3">
      <c r="A18" s="3" t="s">
        <v>209</v>
      </c>
    </row>
    <row r="19" spans="1:3">
      <c r="A19" s="4" t="s">
        <v>210</v>
      </c>
      <c r="B19" s="5" t="n">
        <v>5455</v>
      </c>
      <c r="C19" s="5" t="n">
        <v>4389</v>
      </c>
    </row>
    <row r="20" spans="1:3">
      <c r="A20" s="4" t="s">
        <v>211</v>
      </c>
      <c r="B20" s="5" t="n">
        <v>0</v>
      </c>
      <c r="C20" s="5" t="n">
        <v>0</v>
      </c>
    </row>
    <row r="21" spans="1:3">
      <c r="A21" s="4" t="s">
        <v>212</v>
      </c>
      <c r="B21" s="5" t="n">
        <v>5455</v>
      </c>
      <c r="C21" s="5" t="n">
        <v>4389</v>
      </c>
    </row>
    <row r="22" spans="1:3">
      <c r="A22" s="4" t="s">
        <v>213</v>
      </c>
      <c r="B22" s="5" t="n">
        <v>0</v>
      </c>
      <c r="C22" s="5" t="n">
        <v>0</v>
      </c>
    </row>
    <row r="23" spans="1:3">
      <c r="A23" s="4" t="s">
        <v>214</v>
      </c>
      <c r="B23" s="5" t="n">
        <v>0</v>
      </c>
      <c r="C23" s="5" t="n">
        <v>0</v>
      </c>
    </row>
    <row r="24" spans="1:3">
      <c r="A24" s="4" t="s">
        <v>215</v>
      </c>
      <c r="B24" s="7" t="n">
        <v>5455</v>
      </c>
      <c r="C24" s="7" t="n">
        <v>4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22</v>
      </c>
      <c r="B1" s="2" t="s">
        <v>1</v>
      </c>
    </row>
    <row r="2" spans="1:3">
      <c r="B2" s="2" t="s">
        <v>223</v>
      </c>
      <c r="C2" s="2" t="s">
        <v>224</v>
      </c>
    </row>
    <row r="3" spans="1:3">
      <c r="A3" s="3" t="s">
        <v>225</v>
      </c>
    </row>
    <row r="4" spans="1:3">
      <c r="A4" s="4" t="s">
        <v>226</v>
      </c>
      <c r="B4" s="7" t="n">
        <v>4158</v>
      </c>
      <c r="C4" s="7" t="n">
        <v>819</v>
      </c>
    </row>
    <row r="5" spans="1:3">
      <c r="A5" s="4" t="s">
        <v>194</v>
      </c>
    </row>
    <row r="6" spans="1:3">
      <c r="A6" s="3" t="s">
        <v>225</v>
      </c>
    </row>
    <row r="7" spans="1:3">
      <c r="A7" s="4" t="s">
        <v>227</v>
      </c>
      <c r="B7" s="5" t="n">
        <v>1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23</v>
      </c>
    </row>
    <row r="2" spans="1:3">
      <c r="A2" s="3" t="s">
        <v>112</v>
      </c>
    </row>
    <row r="3" spans="1:3">
      <c r="A3" s="4" t="s">
        <v>229</v>
      </c>
      <c r="B3" s="7" t="n">
        <v>37471</v>
      </c>
      <c r="C3" s="7" t="n">
        <v>36259</v>
      </c>
    </row>
    <row r="4" spans="1:3">
      <c r="A4" s="4" t="s">
        <v>230</v>
      </c>
      <c r="B4" s="5" t="n">
        <v>1438</v>
      </c>
      <c r="C4" s="5" t="n">
        <v>1850</v>
      </c>
    </row>
    <row r="5" spans="1:3">
      <c r="A5" s="4" t="s">
        <v>231</v>
      </c>
      <c r="B5" s="5" t="n">
        <v>11609</v>
      </c>
      <c r="C5" s="5" t="n">
        <v>11573</v>
      </c>
    </row>
    <row r="6" spans="1:3">
      <c r="A6" s="4" t="s">
        <v>232</v>
      </c>
      <c r="B6" s="7" t="n">
        <v>50518</v>
      </c>
      <c r="C6" s="7" t="n">
        <v>496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112</v>
      </c>
    </row>
    <row r="3" spans="1:3">
      <c r="A3" s="4" t="s">
        <v>234</v>
      </c>
      <c r="B3" s="7" t="n">
        <v>4371</v>
      </c>
      <c r="C3" s="7" t="n">
        <v>6213</v>
      </c>
    </row>
    <row r="4" spans="1:3">
      <c r="A4" s="4" t="s">
        <v>235</v>
      </c>
      <c r="B4" s="7" t="n">
        <v>5161</v>
      </c>
      <c r="C4" s="7" t="n">
        <v>5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6</v>
      </c>
      <c r="B1" s="2" t="s">
        <v>2</v>
      </c>
      <c r="C1" s="2" t="s">
        <v>23</v>
      </c>
    </row>
    <row r="2" spans="1:3">
      <c r="A2" s="4" t="s">
        <v>237</v>
      </c>
      <c r="B2" s="7" t="n">
        <v>301183</v>
      </c>
      <c r="C2" s="7" t="n">
        <v>249835</v>
      </c>
    </row>
    <row r="3" spans="1:3">
      <c r="A3" s="4" t="s">
        <v>238</v>
      </c>
      <c r="B3" s="5" t="n">
        <v>6290</v>
      </c>
      <c r="C3" s="5" t="n">
        <v>6290</v>
      </c>
    </row>
    <row r="4" spans="1:3">
      <c r="A4" s="4" t="s">
        <v>239</v>
      </c>
      <c r="B4" s="5" t="n">
        <v>453</v>
      </c>
      <c r="C4" s="5" t="n">
        <v>719</v>
      </c>
    </row>
    <row r="5" spans="1:3">
      <c r="A5" s="4" t="s">
        <v>240</v>
      </c>
    </row>
    <row r="6" spans="1:3">
      <c r="A6" s="4" t="s">
        <v>239</v>
      </c>
      <c r="B6" s="5" t="n">
        <v>453</v>
      </c>
      <c r="C6" s="5" t="n">
        <v>719</v>
      </c>
    </row>
    <row r="7" spans="1:3">
      <c r="A7" s="4" t="s">
        <v>241</v>
      </c>
    </row>
    <row r="8" spans="1:3">
      <c r="A8" s="4" t="s">
        <v>237</v>
      </c>
      <c r="B8" s="5" t="n">
        <v>7195</v>
      </c>
    </row>
    <row r="9" spans="1:3">
      <c r="A9" s="4" t="s">
        <v>242</v>
      </c>
      <c r="C9" s="5" t="n">
        <v>10569</v>
      </c>
    </row>
    <row r="10" spans="1:3">
      <c r="A10" s="4" t="s">
        <v>238</v>
      </c>
      <c r="B10" s="5" t="n">
        <v>6290</v>
      </c>
      <c r="C10" s="5" t="n">
        <v>6290</v>
      </c>
    </row>
    <row r="11" spans="1:3">
      <c r="A11" s="4" t="s">
        <v>243</v>
      </c>
      <c r="B11" s="7" t="n">
        <v>7802</v>
      </c>
      <c r="C11" s="7" t="n">
        <v>75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4</v>
      </c>
      <c r="B1" s="2" t="s">
        <v>2</v>
      </c>
      <c r="C1" s="2" t="s">
        <v>23</v>
      </c>
    </row>
    <row r="2" spans="1:3">
      <c r="A2" s="3" t="s">
        <v>118</v>
      </c>
    </row>
    <row r="3" spans="1:3">
      <c r="A3" s="4" t="s">
        <v>245</v>
      </c>
      <c r="B3" s="7" t="n">
        <v>738630</v>
      </c>
      <c r="C3" s="7" t="n">
        <v>732697</v>
      </c>
    </row>
    <row r="4" spans="1:3">
      <c r="A4" s="4" t="s">
        <v>246</v>
      </c>
      <c r="B4" s="5" t="n">
        <v>-321792</v>
      </c>
      <c r="C4" s="5" t="n">
        <v>-312143</v>
      </c>
    </row>
    <row r="5" spans="1:3">
      <c r="A5" s="4" t="s">
        <v>31</v>
      </c>
      <c r="B5" s="7" t="n">
        <v>416838</v>
      </c>
      <c r="C5" s="7" t="n">
        <v>4205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7</v>
      </c>
      <c r="B1" s="2" t="s">
        <v>2</v>
      </c>
      <c r="C1" s="2" t="s">
        <v>23</v>
      </c>
    </row>
    <row r="2" spans="1:3">
      <c r="A2" s="3" t="s">
        <v>248</v>
      </c>
    </row>
    <row r="3" spans="1:3">
      <c r="A3" s="4" t="s">
        <v>249</v>
      </c>
      <c r="B3" s="7" t="n">
        <v>31082</v>
      </c>
      <c r="C3" s="7" t="n">
        <v>34252</v>
      </c>
    </row>
    <row r="4" spans="1:3">
      <c r="A4" s="4" t="s">
        <v>250</v>
      </c>
      <c r="B4" s="5" t="n">
        <v>6290</v>
      </c>
      <c r="C4" s="5" t="n">
        <v>6290</v>
      </c>
    </row>
    <row r="5" spans="1:3">
      <c r="A5" s="4" t="s">
        <v>251</v>
      </c>
      <c r="B5" s="5" t="n">
        <v>5455</v>
      </c>
      <c r="C5" s="5" t="n">
        <v>4389</v>
      </c>
    </row>
    <row r="6" spans="1:3">
      <c r="A6" s="4" t="s">
        <v>252</v>
      </c>
      <c r="B6" s="5" t="n">
        <v>7784</v>
      </c>
      <c r="C6" s="5" t="n">
        <v>8280</v>
      </c>
    </row>
    <row r="7" spans="1:3">
      <c r="A7" s="4" t="s">
        <v>253</v>
      </c>
      <c r="B7" s="7" t="n">
        <v>50611</v>
      </c>
      <c r="C7" s="7" t="n">
        <v>53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255</v>
      </c>
    </row>
    <row r="3" spans="1:3">
      <c r="A3" s="4" t="s">
        <v>256</v>
      </c>
      <c r="B3" s="7" t="n">
        <v>125778</v>
      </c>
      <c r="C3" s="7" t="n">
        <v>78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30294</v>
      </c>
      <c r="C3" s="7" t="n">
        <v>31882</v>
      </c>
    </row>
    <row r="4" spans="1:3">
      <c r="A4" s="4" t="s">
        <v>260</v>
      </c>
      <c r="B4" s="5" t="n">
        <v>306</v>
      </c>
      <c r="C4" s="5" t="n">
        <v>372</v>
      </c>
    </row>
    <row r="5" spans="1:3">
      <c r="A5" s="4" t="s">
        <v>261</v>
      </c>
      <c r="B5" s="5" t="n">
        <v>796</v>
      </c>
      <c r="C5" s="5" t="n">
        <v>796</v>
      </c>
    </row>
    <row r="6" spans="1:3">
      <c r="A6" s="4" t="s">
        <v>262</v>
      </c>
      <c r="B6" s="5" t="n">
        <v>453</v>
      </c>
      <c r="C6" s="5" t="n">
        <v>719</v>
      </c>
    </row>
    <row r="7" spans="1:3">
      <c r="A7" s="4" t="s">
        <v>252</v>
      </c>
      <c r="B7" s="5" t="n">
        <v>8777</v>
      </c>
      <c r="C7" s="5" t="n">
        <v>9331</v>
      </c>
    </row>
    <row r="8" spans="1:3">
      <c r="A8" s="4" t="s">
        <v>263</v>
      </c>
      <c r="B8" s="5" t="n">
        <v>40626</v>
      </c>
      <c r="C8" s="5" t="n">
        <v>43100</v>
      </c>
    </row>
    <row r="9" spans="1:3">
      <c r="A9" s="3" t="s">
        <v>264</v>
      </c>
    </row>
    <row r="10" spans="1:3">
      <c r="A10" s="4" t="s">
        <v>265</v>
      </c>
      <c r="B10" s="5" t="n">
        <v>13257</v>
      </c>
      <c r="C10" s="5" t="n">
        <v>11939</v>
      </c>
    </row>
    <row r="11" spans="1:3">
      <c r="A11" s="4" t="s">
        <v>261</v>
      </c>
      <c r="B11" s="5" t="n">
        <v>5796</v>
      </c>
      <c r="C11" s="5" t="n">
        <v>5796</v>
      </c>
    </row>
    <row r="12" spans="1:3">
      <c r="A12" s="4" t="s">
        <v>266</v>
      </c>
      <c r="B12" s="5" t="n">
        <v>3176</v>
      </c>
      <c r="C12" s="5" t="n">
        <v>3131</v>
      </c>
    </row>
    <row r="13" spans="1:3">
      <c r="A13" s="4" t="s">
        <v>90</v>
      </c>
      <c r="B13" s="5" t="n">
        <v>0</v>
      </c>
      <c r="C13" s="5" t="n">
        <v>39478</v>
      </c>
    </row>
    <row r="14" spans="1:3">
      <c r="A14" s="4" t="s">
        <v>252</v>
      </c>
      <c r="B14" s="5" t="n">
        <v>2536</v>
      </c>
      <c r="C14" s="5" t="n">
        <v>2536</v>
      </c>
    </row>
    <row r="15" spans="1:3">
      <c r="A15" s="4" t="s">
        <v>267</v>
      </c>
      <c r="B15" s="7" t="n">
        <v>24765</v>
      </c>
      <c r="C15" s="7" t="n">
        <v>628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v>
      </c>
      <c r="C1" s="2" t="s">
        <v>1</v>
      </c>
    </row>
    <row r="2" spans="1:4">
      <c r="C2" s="2" t="s">
        <v>2</v>
      </c>
      <c r="D2" s="2" t="s">
        <v>53</v>
      </c>
    </row>
    <row r="3" spans="1:4">
      <c r="A3" s="4" t="s">
        <v>54</v>
      </c>
      <c r="B3" s="4" t="s">
        <v>55</v>
      </c>
      <c r="C3" s="7" t="n">
        <v>544532</v>
      </c>
      <c r="D3" s="7" t="n">
        <v>368009</v>
      </c>
    </row>
    <row r="4" spans="1:4">
      <c r="A4" s="3" t="s">
        <v>56</v>
      </c>
    </row>
    <row r="5" spans="1:4">
      <c r="A5" s="4" t="s">
        <v>57</v>
      </c>
      <c r="C5" s="5" t="n">
        <v>470471</v>
      </c>
      <c r="D5" s="5" t="n">
        <v>319333</v>
      </c>
    </row>
    <row r="6" spans="1:4">
      <c r="A6" s="4" t="s">
        <v>58</v>
      </c>
      <c r="C6" s="5" t="n">
        <v>24760</v>
      </c>
      <c r="D6" s="5" t="n">
        <v>25044</v>
      </c>
    </row>
    <row r="7" spans="1:4">
      <c r="A7" s="4" t="s">
        <v>59</v>
      </c>
      <c r="C7" s="5" t="n">
        <v>6764</v>
      </c>
      <c r="D7" s="5" t="n">
        <v>7309</v>
      </c>
    </row>
    <row r="8" spans="1:4">
      <c r="A8" s="4" t="s">
        <v>60</v>
      </c>
      <c r="C8" s="5" t="n">
        <v>14229</v>
      </c>
      <c r="D8" s="5" t="n">
        <v>14206</v>
      </c>
    </row>
    <row r="9" spans="1:4">
      <c r="A9" s="4" t="s">
        <v>61</v>
      </c>
      <c r="C9" s="5" t="n">
        <v>516224</v>
      </c>
      <c r="D9" s="5" t="n">
        <v>365892</v>
      </c>
    </row>
    <row r="10" spans="1:4">
      <c r="A10" s="4" t="s">
        <v>62</v>
      </c>
      <c r="C10" s="5" t="n">
        <v>28308</v>
      </c>
      <c r="D10" s="5" t="n">
        <v>2117</v>
      </c>
    </row>
    <row r="11" spans="1:4">
      <c r="A11" s="4" t="s">
        <v>63</v>
      </c>
      <c r="C11" s="5" t="n">
        <v>-7845</v>
      </c>
      <c r="D11" s="5" t="n">
        <v>-10587</v>
      </c>
    </row>
    <row r="12" spans="1:4">
      <c r="A12" s="4" t="s">
        <v>64</v>
      </c>
      <c r="C12" s="5" t="n">
        <v>-95</v>
      </c>
      <c r="D12" s="5" t="n">
        <v>84</v>
      </c>
    </row>
    <row r="13" spans="1:4">
      <c r="A13" s="4" t="s">
        <v>65</v>
      </c>
      <c r="C13" s="5" t="n">
        <v>20368</v>
      </c>
      <c r="D13" s="5" t="n">
        <v>-8386</v>
      </c>
    </row>
    <row r="14" spans="1:4">
      <c r="A14" s="4" t="s">
        <v>66</v>
      </c>
      <c r="C14" s="5" t="n">
        <v>256</v>
      </c>
      <c r="D14" s="5" t="n">
        <v>176</v>
      </c>
    </row>
    <row r="15" spans="1:4">
      <c r="A15" s="4" t="s">
        <v>67</v>
      </c>
      <c r="C15" s="7" t="n">
        <v>20112</v>
      </c>
      <c r="D15" s="7" t="n">
        <v>-8562</v>
      </c>
    </row>
    <row r="16" spans="1:4">
      <c r="A16" s="4" t="s">
        <v>68</v>
      </c>
      <c r="C16" s="8" t="n">
        <v>0.32</v>
      </c>
      <c r="D16" s="8" t="n">
        <v>-0.14</v>
      </c>
    </row>
    <row r="17" spans="1:4">
      <c r="A17" s="4" t="s">
        <v>69</v>
      </c>
      <c r="C17" s="5" t="n">
        <v>62520</v>
      </c>
      <c r="D17" s="5" t="n">
        <v>62510</v>
      </c>
    </row>
    <row r="18" spans="1:4">
      <c r="A18" s="4" t="s">
        <v>70</v>
      </c>
      <c r="C18" s="8" t="n">
        <v>0.11</v>
      </c>
      <c r="D18" s="8" t="n">
        <v>0.08</v>
      </c>
    </row>
    <row r="19" spans="1:4"/>
    <row r="20" spans="1:4">
      <c r="A20" s="4" t="s">
        <v>55</v>
      </c>
      <c r="B20" s="4" t="s">
        <v>71</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8</v>
      </c>
      <c r="B1" s="2" t="s">
        <v>2</v>
      </c>
      <c r="C1" s="2" t="s">
        <v>23</v>
      </c>
    </row>
    <row r="2" spans="1:3">
      <c r="A2" s="3" t="s">
        <v>269</v>
      </c>
    </row>
    <row r="3" spans="1:3">
      <c r="A3" s="4" t="s">
        <v>270</v>
      </c>
      <c r="B3" s="7" t="n">
        <v>236152</v>
      </c>
      <c r="C3" s="7" t="n">
        <v>236319</v>
      </c>
    </row>
    <row r="4" spans="1:3">
      <c r="A4" s="4" t="s">
        <v>271</v>
      </c>
      <c r="B4" s="5" t="n">
        <v>2500</v>
      </c>
      <c r="C4" s="5" t="n">
        <v>2500</v>
      </c>
    </row>
    <row r="5" spans="1:3">
      <c r="A5" s="4" t="s">
        <v>272</v>
      </c>
      <c r="B5" s="5" t="n">
        <v>233652</v>
      </c>
      <c r="C5" s="5" t="n">
        <v>233819</v>
      </c>
    </row>
    <row r="6" spans="1:3">
      <c r="A6" s="4" t="s">
        <v>273</v>
      </c>
    </row>
    <row r="7" spans="1:3">
      <c r="A7" s="3" t="s">
        <v>269</v>
      </c>
    </row>
    <row r="8" spans="1:3">
      <c r="A8" s="4" t="s">
        <v>270</v>
      </c>
      <c r="B8" s="5" t="n">
        <v>236152</v>
      </c>
      <c r="C8" s="5" t="n">
        <v>236319</v>
      </c>
    </row>
    <row r="9" spans="1:3">
      <c r="A9" s="4" t="s">
        <v>274</v>
      </c>
    </row>
    <row r="10" spans="1:3">
      <c r="A10" s="3" t="s">
        <v>269</v>
      </c>
    </row>
    <row r="11" spans="1:3">
      <c r="A11" s="4" t="s">
        <v>270</v>
      </c>
      <c r="B11" s="7" t="n">
        <v>0</v>
      </c>
      <c r="C1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43"/>
    <col customWidth="1" max="3" min="3" width="14"/>
  </cols>
  <sheetData>
    <row r="1" spans="1:3">
      <c r="A1" s="1" t="s">
        <v>275</v>
      </c>
      <c r="B1" s="2" t="s">
        <v>1</v>
      </c>
    </row>
    <row r="2" spans="1:3">
      <c r="B2" s="2" t="s">
        <v>2</v>
      </c>
      <c r="C2" s="2" t="s">
        <v>23</v>
      </c>
    </row>
    <row r="3" spans="1:3">
      <c r="A3" s="3" t="s">
        <v>269</v>
      </c>
    </row>
    <row r="4" spans="1:3">
      <c r="A4" s="4" t="s">
        <v>276</v>
      </c>
      <c r="B4" s="7" t="n">
        <v>68159</v>
      </c>
      <c r="C4" s="7" t="n">
        <v>100613</v>
      </c>
    </row>
    <row r="5" spans="1:3">
      <c r="A5" s="4" t="s">
        <v>277</v>
      </c>
      <c r="B5"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79</v>
      </c>
      <c r="C1" s="2" t="s">
        <v>1</v>
      </c>
    </row>
    <row r="2" spans="1:4">
      <c r="C2" s="2" t="s">
        <v>2</v>
      </c>
      <c r="D2" s="2" t="s">
        <v>53</v>
      </c>
    </row>
    <row r="3" spans="1:4">
      <c r="A3" s="3" t="s">
        <v>280</v>
      </c>
    </row>
    <row r="4" spans="1:4">
      <c r="A4" s="4" t="s">
        <v>281</v>
      </c>
      <c r="C4" s="8" t="n">
        <v>0.11</v>
      </c>
      <c r="D4" s="8" t="n">
        <v>0.08</v>
      </c>
    </row>
    <row r="5" spans="1:4">
      <c r="A5" s="4" t="s">
        <v>282</v>
      </c>
    </row>
    <row r="6" spans="1:4">
      <c r="A6" s="3" t="s">
        <v>280</v>
      </c>
    </row>
    <row r="7" spans="1:4">
      <c r="A7" s="4" t="s">
        <v>283</v>
      </c>
      <c r="B7" s="4" t="s">
        <v>55</v>
      </c>
      <c r="C7" s="9" t="n">
        <v>0.38</v>
      </c>
    </row>
    <row r="8" spans="1:4">
      <c r="A8" s="4" t="s">
        <v>281</v>
      </c>
      <c r="C8" s="8" t="n">
        <v>0.11</v>
      </c>
    </row>
    <row r="9" spans="1:4">
      <c r="A9" s="4" t="s">
        <v>284</v>
      </c>
      <c r="C9" s="7" t="n">
        <v>6877</v>
      </c>
    </row>
    <row r="10" spans="1:4"/>
    <row r="11" spans="1:4">
      <c r="A11" s="4" t="s">
        <v>55</v>
      </c>
      <c r="B11" s="4" t="s">
        <v>285</v>
      </c>
    </row>
  </sheetData>
  <mergeCells count="4">
    <mergeCell ref="A1:B2"/>
    <mergeCell ref="C1:D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6</v>
      </c>
      <c r="B1" s="2" t="s">
        <v>287</v>
      </c>
      <c r="C1" s="2" t="s">
        <v>1</v>
      </c>
    </row>
    <row r="2" spans="1:4">
      <c r="B2" s="2" t="s">
        <v>288</v>
      </c>
      <c r="C2" s="2" t="s">
        <v>2</v>
      </c>
      <c r="D2" s="2" t="s">
        <v>53</v>
      </c>
    </row>
    <row r="3" spans="1:4">
      <c r="A3" s="3" t="s">
        <v>289</v>
      </c>
    </row>
    <row r="4" spans="1:4">
      <c r="A4" s="4" t="s">
        <v>281</v>
      </c>
      <c r="C4" s="8" t="n">
        <v>0.11</v>
      </c>
      <c r="D4" s="8" t="n">
        <v>0.08</v>
      </c>
    </row>
    <row r="5" spans="1:4">
      <c r="A5" s="4" t="s">
        <v>290</v>
      </c>
    </row>
    <row r="6" spans="1:4">
      <c r="A6" s="3" t="s">
        <v>289</v>
      </c>
    </row>
    <row r="7" spans="1:4">
      <c r="A7" s="4" t="s">
        <v>284</v>
      </c>
      <c r="C7" s="7" t="n">
        <v>6877</v>
      </c>
      <c r="D7" s="7" t="n">
        <v>5001</v>
      </c>
    </row>
    <row r="8" spans="1:4">
      <c r="A8" s="4" t="s">
        <v>281</v>
      </c>
      <c r="C8" s="8" t="n">
        <v>0.11</v>
      </c>
      <c r="D8" s="8" t="n">
        <v>0.08</v>
      </c>
    </row>
    <row r="9" spans="1:4">
      <c r="A9" s="4" t="s">
        <v>291</v>
      </c>
    </row>
    <row r="10" spans="1:4">
      <c r="A10" s="3" t="s">
        <v>289</v>
      </c>
    </row>
    <row r="11" spans="1:4">
      <c r="A11" s="4" t="s">
        <v>292</v>
      </c>
      <c r="C11" s="7" t="n">
        <v>2650</v>
      </c>
      <c r="D11" s="7" t="n">
        <v>3420</v>
      </c>
    </row>
    <row r="12" spans="1:4">
      <c r="A12" s="4" t="s">
        <v>293</v>
      </c>
    </row>
    <row r="13" spans="1:4">
      <c r="A13" s="3" t="s">
        <v>289</v>
      </c>
    </row>
    <row r="14" spans="1:4">
      <c r="A14" s="4" t="s">
        <v>292</v>
      </c>
      <c r="C14" s="5" t="n">
        <v>1020</v>
      </c>
      <c r="D14" s="5" t="n">
        <v>955</v>
      </c>
    </row>
    <row r="15" spans="1:4">
      <c r="A15" s="4" t="s">
        <v>294</v>
      </c>
      <c r="C15" s="5" t="n">
        <v>7023</v>
      </c>
      <c r="D15" s="5" t="n">
        <v>7262</v>
      </c>
    </row>
    <row r="16" spans="1:4">
      <c r="A16" s="4" t="s">
        <v>295</v>
      </c>
    </row>
    <row r="17" spans="1:4">
      <c r="A17" s="3" t="s">
        <v>289</v>
      </c>
    </row>
    <row r="18" spans="1:4">
      <c r="A18" s="4" t="s">
        <v>294</v>
      </c>
      <c r="C18" s="5" t="n">
        <v>1128</v>
      </c>
      <c r="D18" s="5" t="n">
        <v>860</v>
      </c>
    </row>
    <row r="19" spans="1:4">
      <c r="A19" s="4" t="s">
        <v>296</v>
      </c>
    </row>
    <row r="20" spans="1:4">
      <c r="A20" s="3" t="s">
        <v>289</v>
      </c>
    </row>
    <row r="21" spans="1:4">
      <c r="A21" s="4" t="s">
        <v>297</v>
      </c>
      <c r="B21" s="4" t="s">
        <v>298</v>
      </c>
    </row>
    <row r="22" spans="1:4">
      <c r="A22" s="4" t="s">
        <v>299</v>
      </c>
      <c r="C22" s="5" t="n">
        <v>4920</v>
      </c>
    </row>
    <row r="23" spans="1:4">
      <c r="A23" s="4" t="s">
        <v>300</v>
      </c>
      <c r="C23" s="5" t="n">
        <v>1230</v>
      </c>
      <c r="D23" s="5" t="n">
        <v>1230</v>
      </c>
    </row>
    <row r="24" spans="1:4">
      <c r="A24" s="4" t="s">
        <v>301</v>
      </c>
    </row>
    <row r="25" spans="1:4">
      <c r="A25" s="3" t="s">
        <v>289</v>
      </c>
    </row>
    <row r="26" spans="1:4">
      <c r="A26" s="4" t="s">
        <v>284</v>
      </c>
      <c r="C26" s="7" t="n">
        <v>5610</v>
      </c>
      <c r="D26" s="5" t="n">
        <v>4080</v>
      </c>
    </row>
    <row r="27" spans="1:4">
      <c r="A27" s="4" t="s">
        <v>302</v>
      </c>
    </row>
    <row r="28" spans="1:4">
      <c r="A28" s="3" t="s">
        <v>289</v>
      </c>
    </row>
    <row r="29" spans="1:4">
      <c r="A29" s="4" t="s">
        <v>303</v>
      </c>
      <c r="C29" s="4" t="s">
        <v>304</v>
      </c>
    </row>
    <row r="30" spans="1:4">
      <c r="A30" s="4" t="s">
        <v>305</v>
      </c>
      <c r="C30" s="7" t="n">
        <v>2833</v>
      </c>
      <c r="D30" s="7" t="n">
        <v>41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6</v>
      </c>
      <c r="B1" s="2" t="s">
        <v>1</v>
      </c>
    </row>
    <row r="2" spans="1:3">
      <c r="B2" s="2" t="s">
        <v>2</v>
      </c>
      <c r="C2" s="2" t="s">
        <v>23</v>
      </c>
    </row>
    <row r="3" spans="1:3">
      <c r="A3" s="3" t="s">
        <v>136</v>
      </c>
    </row>
    <row r="4" spans="1:3">
      <c r="A4" s="4" t="s">
        <v>307</v>
      </c>
      <c r="B4" s="4" t="s">
        <v>308</v>
      </c>
    </row>
    <row r="5" spans="1:3">
      <c r="A5" s="4" t="s">
        <v>309</v>
      </c>
      <c r="B5" s="7" t="n">
        <v>6592</v>
      </c>
      <c r="C5" s="7" t="n">
        <v>6592</v>
      </c>
    </row>
    <row r="6" spans="1:3">
      <c r="A6" s="4" t="s">
        <v>310</v>
      </c>
      <c r="B6" s="5" t="n">
        <v>796</v>
      </c>
      <c r="C6" s="5" t="n">
        <v>796</v>
      </c>
    </row>
    <row r="7" spans="1:3">
      <c r="A7" s="4" t="s">
        <v>311</v>
      </c>
      <c r="B7" s="7" t="n">
        <v>5796</v>
      </c>
      <c r="C7" s="7" t="n">
        <v>57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313</v>
      </c>
    </row>
    <row r="2" spans="1:2">
      <c r="A2" s="3" t="s">
        <v>139</v>
      </c>
    </row>
    <row r="3" spans="1:2">
      <c r="A3" s="4" t="s">
        <v>314</v>
      </c>
      <c r="B3" s="7" t="n">
        <v>23758</v>
      </c>
    </row>
    <row r="4" spans="1:2">
      <c r="A4" s="4" t="s">
        <v>315</v>
      </c>
      <c r="B4" s="8" t="n">
        <v>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v>
      </c>
      <c r="C2" s="2" t="s">
        <v>53</v>
      </c>
    </row>
    <row r="3" spans="1:3">
      <c r="A3" s="3" t="s">
        <v>73</v>
      </c>
    </row>
    <row r="4" spans="1:3">
      <c r="A4" s="4" t="s">
        <v>74</v>
      </c>
      <c r="B4" s="7" t="n">
        <v>91000</v>
      </c>
      <c r="C4" s="7" t="n">
        <v>63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3</v>
      </c>
    </row>
    <row r="3" spans="1:3">
      <c r="A3" s="3" t="s">
        <v>76</v>
      </c>
    </row>
    <row r="4" spans="1:3">
      <c r="A4" s="4" t="s">
        <v>67</v>
      </c>
      <c r="B4" s="7" t="n">
        <v>20112</v>
      </c>
      <c r="C4" s="7" t="n">
        <v>-8562</v>
      </c>
    </row>
    <row r="5" spans="1:3">
      <c r="A5" s="3" t="s">
        <v>77</v>
      </c>
    </row>
    <row r="6" spans="1:3">
      <c r="A6" s="4" t="s">
        <v>60</v>
      </c>
      <c r="B6" s="5" t="n">
        <v>14229</v>
      </c>
      <c r="C6" s="5" t="n">
        <v>14206</v>
      </c>
    </row>
    <row r="7" spans="1:3">
      <c r="A7" s="4" t="s">
        <v>78</v>
      </c>
      <c r="B7" s="5" t="n">
        <v>23</v>
      </c>
      <c r="C7" s="5" t="n">
        <v>10</v>
      </c>
    </row>
    <row r="8" spans="1:3">
      <c r="A8" s="4" t="s">
        <v>79</v>
      </c>
      <c r="B8" s="5" t="n">
        <v>402</v>
      </c>
      <c r="C8" s="5" t="n">
        <v>563</v>
      </c>
    </row>
    <row r="9" spans="1:3">
      <c r="A9" s="4" t="s">
        <v>80</v>
      </c>
      <c r="B9" s="5" t="n">
        <v>171</v>
      </c>
      <c r="C9" s="5" t="n">
        <v>154</v>
      </c>
    </row>
    <row r="10" spans="1:3">
      <c r="A10" s="3" t="s">
        <v>81</v>
      </c>
    </row>
    <row r="11" spans="1:3">
      <c r="A11" s="4" t="s">
        <v>26</v>
      </c>
      <c r="B11" s="5" t="n">
        <v>6774</v>
      </c>
      <c r="C11" s="5" t="n">
        <v>-9335</v>
      </c>
    </row>
    <row r="12" spans="1:3">
      <c r="A12" s="4" t="s">
        <v>27</v>
      </c>
      <c r="B12" s="5" t="n">
        <v>-660</v>
      </c>
      <c r="C12" s="5" t="n">
        <v>-1527</v>
      </c>
    </row>
    <row r="13" spans="1:3">
      <c r="A13" s="4" t="s">
        <v>28</v>
      </c>
      <c r="B13" s="5" t="n">
        <v>-836</v>
      </c>
      <c r="C13" s="5" t="n">
        <v>4114</v>
      </c>
    </row>
    <row r="14" spans="1:3">
      <c r="A14" s="4" t="s">
        <v>29</v>
      </c>
      <c r="B14" s="5" t="n">
        <v>66</v>
      </c>
      <c r="C14" s="5" t="n">
        <v>2136</v>
      </c>
    </row>
    <row r="15" spans="1:3">
      <c r="A15" s="4" t="s">
        <v>32</v>
      </c>
      <c r="B15" s="5" t="n">
        <v>-1246</v>
      </c>
      <c r="C15" s="5" t="n">
        <v>-6661</v>
      </c>
    </row>
    <row r="16" spans="1:3">
      <c r="A16" s="4" t="s">
        <v>35</v>
      </c>
      <c r="B16" s="5" t="n">
        <v>4755</v>
      </c>
      <c r="C16" s="5" t="n">
        <v>5586</v>
      </c>
    </row>
    <row r="17" spans="1:3">
      <c r="A17" s="4" t="s">
        <v>36</v>
      </c>
      <c r="B17" s="5" t="n">
        <v>-3381</v>
      </c>
      <c r="C17" s="5" t="n">
        <v>3385</v>
      </c>
    </row>
    <row r="18" spans="1:3">
      <c r="A18" s="4" t="s">
        <v>39</v>
      </c>
      <c r="B18" s="5" t="n">
        <v>1363</v>
      </c>
      <c r="C18" s="5" t="n">
        <v>2593</v>
      </c>
    </row>
    <row r="19" spans="1:3">
      <c r="A19" s="4" t="s">
        <v>82</v>
      </c>
      <c r="B19" s="5" t="n">
        <v>41772</v>
      </c>
      <c r="C19" s="5" t="n">
        <v>6662</v>
      </c>
    </row>
    <row r="20" spans="1:3">
      <c r="A20" s="3" t="s">
        <v>83</v>
      </c>
    </row>
    <row r="21" spans="1:3">
      <c r="A21" s="4" t="s">
        <v>84</v>
      </c>
      <c r="B21" s="5" t="n">
        <v>-5026</v>
      </c>
      <c r="C21" s="5" t="n">
        <v>-8112</v>
      </c>
    </row>
    <row r="22" spans="1:3">
      <c r="A22" s="4" t="s">
        <v>85</v>
      </c>
      <c r="B22" s="5" t="n">
        <v>-849</v>
      </c>
      <c r="C22" s="5" t="n">
        <v>-2681</v>
      </c>
    </row>
    <row r="23" spans="1:3">
      <c r="A23" s="4" t="s">
        <v>86</v>
      </c>
      <c r="B23" s="5" t="n">
        <v>-5875</v>
      </c>
      <c r="C23" s="5" t="n">
        <v>-10793</v>
      </c>
    </row>
    <row r="24" spans="1:3">
      <c r="A24" s="3" t="s">
        <v>87</v>
      </c>
    </row>
    <row r="25" spans="1:3">
      <c r="A25" s="4" t="s">
        <v>88</v>
      </c>
      <c r="B25" s="5" t="n">
        <v>-1267</v>
      </c>
      <c r="C25" s="5" t="n">
        <v>-921</v>
      </c>
    </row>
    <row r="26" spans="1:3">
      <c r="A26" s="4" t="s">
        <v>89</v>
      </c>
      <c r="B26" s="5" t="n">
        <v>-5610</v>
      </c>
      <c r="C26" s="5" t="n">
        <v>-4080</v>
      </c>
    </row>
    <row r="27" spans="1:3">
      <c r="A27" s="4" t="s">
        <v>90</v>
      </c>
      <c r="B27" s="5" t="n">
        <v>7115</v>
      </c>
      <c r="C27" s="5" t="n">
        <v>0</v>
      </c>
    </row>
    <row r="28" spans="1:3">
      <c r="A28" s="4" t="s">
        <v>91</v>
      </c>
      <c r="B28" s="5" t="n">
        <v>-625</v>
      </c>
      <c r="C28" s="5" t="n">
        <v>-625</v>
      </c>
    </row>
    <row r="29" spans="1:3">
      <c r="A29" s="4" t="s">
        <v>92</v>
      </c>
      <c r="B29" s="5" t="n">
        <v>-387</v>
      </c>
      <c r="C29" s="5" t="n">
        <v>-5626</v>
      </c>
    </row>
    <row r="30" spans="1:3">
      <c r="A30" s="4" t="s">
        <v>93</v>
      </c>
      <c r="B30" s="5" t="n">
        <v>35510</v>
      </c>
      <c r="C30" s="5" t="n">
        <v>-9757</v>
      </c>
    </row>
    <row r="31" spans="1:3">
      <c r="A31" s="4" t="s">
        <v>94</v>
      </c>
      <c r="B31" s="5" t="n">
        <v>73524</v>
      </c>
      <c r="C31" s="5" t="n">
        <v>132953</v>
      </c>
    </row>
    <row r="32" spans="1:3">
      <c r="A32" s="4" t="s">
        <v>95</v>
      </c>
      <c r="B32" s="5" t="n">
        <v>109034</v>
      </c>
      <c r="C32" s="5" t="n">
        <v>123196</v>
      </c>
    </row>
    <row r="33" spans="1:3">
      <c r="A33" s="3" t="s">
        <v>96</v>
      </c>
    </row>
    <row r="34" spans="1:3">
      <c r="A34" s="4" t="s">
        <v>97</v>
      </c>
      <c r="B34" s="5" t="n">
        <v>8971</v>
      </c>
      <c r="C34" s="5" t="n">
        <v>10144</v>
      </c>
    </row>
    <row r="35" spans="1:3">
      <c r="A35" s="4" t="s">
        <v>98</v>
      </c>
      <c r="B35" s="5" t="n">
        <v>256</v>
      </c>
      <c r="C35" s="5" t="n">
        <v>176</v>
      </c>
    </row>
    <row r="36" spans="1:3">
      <c r="A36" s="3" t="s">
        <v>99</v>
      </c>
    </row>
    <row r="37" spans="1:3">
      <c r="A37" s="4" t="s">
        <v>100</v>
      </c>
      <c r="B37" s="7" t="n">
        <v>907</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8:32:59Z</dcterms:created>
  <dcterms:modified xmlns:dcterms="http://purl.org/dc/terms/" xmlns:xsi="http://www.w3.org/2001/XMLSchema-instance" xsi:type="dcterms:W3CDTF">2017-05-08T18:32:59Z</dcterms:modified>
</cp:coreProperties>
</file>